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Segments" sheetId="9" state="visible" r:id="rId9"/>
    <sheet xmlns:r="http://schemas.openxmlformats.org/officeDocument/2006/relationships" name="Revenue Recognition" sheetId="10" state="visible" r:id="rId10"/>
    <sheet xmlns:r="http://schemas.openxmlformats.org/officeDocument/2006/relationships" name="Equity Invest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Based Compensation and Si"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egments (Tables)" sheetId="23" state="visible" r:id="rId23"/>
    <sheet xmlns:r="http://schemas.openxmlformats.org/officeDocument/2006/relationships" name="Revenue Recognition (Tables)" sheetId="24" state="visible" r:id="rId24"/>
    <sheet xmlns:r="http://schemas.openxmlformats.org/officeDocument/2006/relationships" name="Equity Investment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Loss Per Share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Segments - Narrative (Details)" sheetId="32" state="visible" r:id="rId32"/>
    <sheet xmlns:r="http://schemas.openxmlformats.org/officeDocument/2006/relationships" name="Segments - Schedule of Financia"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Revenue Recognition - Schedul_2" sheetId="36" state="visible" r:id="rId36"/>
    <sheet xmlns:r="http://schemas.openxmlformats.org/officeDocument/2006/relationships" name="Revenue Recognition - Schedul_3" sheetId="37" state="visible" r:id="rId37"/>
    <sheet xmlns:r="http://schemas.openxmlformats.org/officeDocument/2006/relationships" name="Revenue Recognition - Schedul_4" sheetId="38" state="visible" r:id="rId38"/>
    <sheet xmlns:r="http://schemas.openxmlformats.org/officeDocument/2006/relationships" name="Equity Investment - Narrative (" sheetId="39" state="visible" r:id="rId39"/>
    <sheet xmlns:r="http://schemas.openxmlformats.org/officeDocument/2006/relationships" name="Equity Investment - Schedule of"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Stock-Based Compensation and _2" sheetId="45" state="visible" r:id="rId45"/>
    <sheet xmlns:r="http://schemas.openxmlformats.org/officeDocument/2006/relationships" name="Loss Per Share - Schedule of Ba" sheetId="46" state="visible" r:id="rId46"/>
    <sheet xmlns:r="http://schemas.openxmlformats.org/officeDocument/2006/relationships" name="Loss Per Share - Schedule of An"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1</t>
        </is>
      </c>
      <c r="C8" s="4" t="inlineStr">
        <is>
          <t xml:space="preserve"> </t>
        </is>
      </c>
    </row>
    <row r="9">
      <c r="A9" s="4" t="inlineStr">
        <is>
          <t>Entity Registrant Name</t>
        </is>
      </c>
      <c r="B9" s="4" t="inlineStr">
        <is>
          <t>Modiv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845127</t>
        </is>
      </c>
      <c r="C11" s="4" t="inlineStr">
        <is>
          <t xml:space="preserve"> </t>
        </is>
      </c>
    </row>
    <row r="12">
      <c r="A12" s="4" t="inlineStr">
        <is>
          <t>Entity Address, Address Line One</t>
        </is>
      </c>
      <c r="B12" s="4" t="inlineStr">
        <is>
          <t>6900 E Layt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258-213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OD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53820</v>
      </c>
    </row>
    <row r="29">
      <c r="A29" s="4" t="inlineStr">
        <is>
          <t>Entity Central Index Key</t>
        </is>
      </c>
      <c r="B29" s="4" t="inlineStr">
        <is>
          <t>00012207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The Company assumes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the Company reaches profit level thresholds or maximums, it discontinues recognizing revenue and instead records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a receivable if the Company does not reach certain profit minimums, which would be recorded in the reconciliation contract receivables account. NEMT Fee-for-service Contracts Fee-for-service ("FFS") revenue represents revenue earned under non-capitated contracts in which the Company bills and collects a specified amount for each service that it provides. FFS revenue is recognized in the period in which the services are rendered and is reduced by the estimated impact of contractual allowances. PCS Fee-for-service Contracts PCS FFS revenue is reported at the estimated net realizable amount from clients, patients and third-party payors for services rendered based on actual personal care hours provided. Payment for services received from third-party payors includes, but is not limited to, insurance companies, governmental agencies and other home health care providers who subcontract work to the Company. Certain contracts are subject to retroactive audit and possible adjustment by those payors based on the nature of the contract or costs incurred. The Company makes estimates of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Monitoring per-member-per-month Contracts Monitoring per-member-per-month ("PMPM") revenue consists of revenue from monitoring services provided to the customer. Under Monitoring contracts, payors pay per-enrolled-member-per-month based on enrolled membership. Consideration is generally fixed for each type of monitoring service and revenue is recognized ratably over the contract term based on the monthly fee paid by customers. Disaggregation of Revenue by Contract Type The following table summarizes disaggregated revenue from contracts with customers by contract type for the three months ended March 31, 2025 and 2024 (in thousands): Three months ended March 31, 2025 2024 NEMT capitated contracts $ 328,047 $ 410,815 NEMT FFS contracts 120,960 68,491 Total NEMT service revenue, net $ 449,007 $ 479,306 PCS FFS contracts 181,787 183,568 Monitoring PMPM contracts 18,125 20,102 Other service revenue 1,735 1,475 Total service revenue, net $ 650,654 $ 684,451 Payor Information Service revenue, net, is primarily derived from state Medicaid, managed Medicaid, and managed Medicare contracts, with a smaller portion from private payors and other sources. Of the NEMT segment’s revenue, 11.1% and 11.0% were derived from one payor for the three months ended March 31, 2025 and 2024, respectively. Of the PCS segment's revenue, 12.6% and 11.6% were derived from one payor for the three months ended March 31, 2025 and 2024, respectively. Of the Monitoring segment's revenue, 15.1% and 20.3% were derived from one payor for the three months ended March 31, 2025 and 2024, respectively. Revenue Adjustments During the three months ended March 31, 2025 and 2024, the Company recognized an increase of $1.8 million and an increase of $7.8 million in service revenue, respectively, from contractual adjustments relating to performance obligations satisfied in previous periods to which the payor agreed. Related Balance Sheet Accounts The following table provides information about accounts receivable, net (in thousands): March 31, 2025 December 31, 2024 Accounts receivable $ 239,677 $ 223,756 Allowance for credit losses (132) (1,439) Accounts receivable, net $ 239,545 $ 222,317 The following table provides information about other revenue related accounts included on the accompanying unaudited condensed consolidated balance sheets (in thousands): March 31, 2025 December 31, 2024 Accrued contract payables (1) $ 26,854 $ 22,639 Contract receivables (2) $ 124,359 $ 117,795 Long-term contract receivables (3) $ 10,989 $ — Deferred revenue, current $ 218 $ 300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are expected to be received in greater than 12 months. The following table provides the summary activity of total contract payables and receivables as reported within the unaudited condensed consolidated balance sheets (in thousands): December 31, 2024 Additional Amounts Recorded Amounts Paid or Settled March 31, 2025 Reconciliation contract payables $ 3,419 $ 2,247 $ (77) $ 5,589 Profit rebate/corridor contract payables 12,595 5,838 (4,611) 13,822 Overpayments and other cash items 6,625 2,918 (2,100) 7,443 Total contract payables $ 22,639 $ 11,003 $ (6,788) $ 26,854 Reconciliation contract receivables $ 33,749 $ 16,911 $ (9,512) $ 41,148 Corridor contract receivables 84,046 25,769 (15,615) 94,200 Total contract receivables (1) $ 117,795 $ 42,680 $ (25,127) $ 135,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3 Months Ended</t>
        </is>
      </c>
    </row>
    <row r="2">
      <c r="B2" s="2" t="inlineStr">
        <is>
          <t>Mar. 31, 2025</t>
        </is>
      </c>
    </row>
    <row r="3">
      <c r="A3" s="3" t="inlineStr">
        <is>
          <t>Equity Method Investment, Summarized Financial Information [Abstract]</t>
        </is>
      </c>
      <c r="B3" s="4" t="inlineStr">
        <is>
          <t xml:space="preserve"> </t>
        </is>
      </c>
    </row>
    <row r="4">
      <c r="A4" s="4" t="inlineStr">
        <is>
          <t>Equity Investment</t>
        </is>
      </c>
      <c r="B4" s="4" t="inlineStr">
        <is>
          <t xml:space="preserve">Equity Investment At both March 31, 2025 and December 31, 2024, the Company owned a 43.6% non-controlling interest in Matrix. Under a Shareholder’s Agreement, affiliates of Frazier Healthcare Partners hold the rights necessary to control Matrix's fundamental operations. The Company accounts for its investment in Matrix under the equity method of accounting and the Company’s share of Matrix’s income or loss is recorded as “Equity in net income (loss) of investee, net of tax” in the accompanying unaudited condensed consolidated statements of operations within its Corporate and Other segment. The Company's gross share of Matrix's operations for the three months ended March 31, 2025 and 2024 was a loss of $2.3 million and $1.0 million, respectively, which is presented net of tax on the unaudited condensed consolidated statements of operations for a loss of $2.5 million and $0.7 million, respectively. The carrying amount of the assets included in the Company’s unaudited condensed consolidated balance sheets and the maximum loss exposure related to the Company’s interest in Matrix as of March 31, 2025 and December 31, 2024 totaled $27.4 million and $30.0 million, respectively. Summary financial information for Matrix on a standalone basis is as follows (in thousands): March 31, 2025 December 31, 2024 Current assets $ 50,880 $ 52,583 Long-term assets $ 338,844 $ 344,977 Current liabilities $ 35,195 $ 38,356 Long-term liabilities $ 273,066 $ 272,354 Three months ended March 31, 2025 2024 Revenue $ 72,530 $ 85,020 Operating income $ 3,997 $ 9,122 Net income (loss) $ (2,427) $ 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March 31, 2025 December 31, 2024 Deferred financing costs on credit facility $ 5,496 $ 2,858 ERP license fee 3,945 — Insurance premiums 3,267 6,272 Deferred ERP implementation costs 3,066 3,528 Other prepaid expenses 16,717 12,761 Total prepaid expenses and other current assets $ 32,491 $ 25,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March 31, 2025 December 31, 2024 Accrued compensation and related liabilities $ 39,340 $ 35,018 Insurance reserves 35,012 33,350 Accrued interest 24,977 21,187 Accrued legal fees 18,191 15,794 Accrued operating expenses 11,027 10,602 Accrued government grants (1) 6,237 6,284 Union pension obligation 541 886 Deferred revenue 218 300 Other 17,909 15,755 Total accrued expenses and other current liabilities $ 153,452 $ 139,176 (1) Accrued government grants include payments received from government entities to offset increased expenditures for which the related expenditure has not yet been incurred and thus the related payments are deferred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any's long-term debt and short-term debt as of March 31, 2025 and December 31, 2024 consisted of the following (in thousands). See related interest rates, pay-in-kind ("PIK") balances and other relevant details for each debt facility in the accompanying paragraphs below the tables. As of March 31, 2025 Debt Facility Date of Issuance Date of Maturity Principal Issued Principal Reduction Current Portion PIK Costs/ Interest (1) Principal Outstanding Long-term debt 2029 Senior Notes 8/24/2021 10/1/2029 $ 500,000 $ (271,165) $ — $ — $ 228,835 Second Lien Notes (2) 3/7/2025 10/1/2029 301,165 — — — 301,165 Term Loan Facility (3) 7/1/2024 7/1/2031 525,000 (3,938) (5,250) 2,490 518,302 Total long-term debt 1,048,302 Debt issuance costs, net (31,413) Total long-term debt, net $ 1,016,889 Revolving Credit Facility (4) 2/3/2022 2/3/2027 $ — $ — $ 269,000 $ 1,661 $ 270,661 Short-term debt Current Term Loan (5) 7/1/2024 7/1/2031 $ — $ — $ 5,250 $ — $ 5,250 Incremental Term Loan 1/9/2025 1/10/2026 75,000 — — 3,750 78,750 Total short-term debt 84,000 Debt issuance costs, net (10,111) Total short-term debt, net $ 73,889 As of December 31, 2024 Debt Facility Date of Issuance Date of Maturity Principal Issued Principal Reduction Current Portion PIK Costs/ Interest (1) Principal Outstanding Long-term debt 2029 Senior Notes 8/24/2021 10/1/2029 $ 500,000 $ — $ — $ — $ 500,000 Term Loan Facility (3) 7/1/2024 7/1/2031 525,000 (2,625) (5,250) — 517,125 Total long-term debt 1,017,125 Debt issuance costs, net (30,689) Total long-term debt, net $ 986,436 Revolving Credit Facility (4) 2/3/2022 2/3/2027 $ — $ — $ 269,000 $ — $ 269,000 Short-term debt Current Term Loan (5) 7/1/2024 7/1/2031 $ — $ — $ 5,250 $ — $ 5,250 Total short-term debt 5,250 Debt issuance costs, net — Total short-term debt, net $ 5,250 (1) Pursuant to the Fifth Amendment to the Credit Agreement, the Company incurred a 0.50% Consent Fee on the outstanding commitments of the consenting lenders for both its Revolving Credit Facility and its Incremental Term Loan Facility for $1.7 million and $2.5 million, respectively. The Company also incurred a 5.00% Backstop Fee on the outstanding Incremental Term Loan Facility for $3.8 million. The Consent Fees and the Backstop Fee are payable in kind and were added to the outstanding principal balance of the respective facility. The Company elected to PIK the interest on the Consent Fee on the Revolving Credit Facility, which accrues interest at a rate of SOFR + 4.25%. (2) $251.0 million of Second Lien Notes were issued on March 7, 2025 and an additional $50.2 million of Second Lien Notes were issued on March 14, 2025 after receiving shareholder approval at the Special Meeting. See additional details in the Senior Unsecured Notes and Second Lien Notes section below. (3) The Term Loan Facility matures on the earlier of (a) July 1, 2031 and (b) July 2, 2029 if any of the Company's 2029 Notes (as defined below) remain outstanding on that date. (4) The Revolving Credit Facility matures on February 3, 2027, and pursuant to Amendment No. 3 (the "Third Amendment") to the Credit Agreement, the Company extended the maturity date covering $255.0 million in the aggregate principal amount of the commitments under the Revolving Credit Facility with respect to the lenders identified in the Third Amendment to February 3, 2028. (5) The Term Loan Facility requires principal payments of $1.3 million on a quarterly basis and accordingly, a portion of the Term Loan Facility in the amount of $5.3 million is classified as a current liability within the "Short-term debt" line item on the unaudited condensed balance sheets as of March 31, 2025 and December 31, 2024, respectively. Senior Unsecured Notes and Second Lien Notes Pursuant to an indenture dated August 24, 2021 between the Company and The Bank of New York Mellon Trust Company, N.A., as trustee, the Company issued $500.0 million in 5.000% senior unsecured notes due October 1, 2029 (the "2029 Notes"). The Company pays interest on the 2029 Notes semi-annually in arrears. Principal payments are not required until the maturity date, when 100.0% of the outstanding principal will be required to be repaid. Debt issuance costs of $13.5 million were incurred in relation to the issuance of the 2029 Notes and these costs were deferred and are amortized to interest expense over the term of the 2029 Notes. Pursuant to the Fifth Amendment to the Credit Agreement dated January 9, 2025, among other things discussed in more detail in the Revolving Credit Facility section below, the Company entered into a privately negotiated exchange agreement (as amended, the “Exchange Agreement”), with holders of the Company's 2029 Notes to exchange (such exchange, the “Exchange”) up to $251.0 million principal amount of the 2029 Notes for an equivalent principal amount of second lien senior secured PIK toggle notes to be issued by the Company (the “Second Lien Notes”), pursuant to the terms and subject to the conditions set forth therein, subject to the receipt of requisite consents (such consents, the "Exit Consents") to make certain amendments to the indenture governing the 2029 Notes to permit the Exchange and remove certain other covenants. On March 7, 2025, upon receipt of the requisite Exit Consents, the Company, the guarantors party to the 2029 Notes Indenture, and Wilimington Savings Fund Society, FSB (as the successor to the Bank of New York Mellon Trust Company, N.A.), as trustee, entered into the Fifth Supplemental Notes Indenture to the 2029 Notes Indenture to effect the amendments. The Exchange was consummated and the Second Lien Notes were issued on March 7, 2025. The Second Lien Notes were issued pursuant to, and are governed by a Second Lien Notes Indenture dated as of March 7, 2025 (the "Second Lien Notes Indenture"), among the Company, the Guarantors and Ankura Trust Company, LLC, as trustee (the "Trustee") and notes collateral agent (the "Notes Collateral Agent"). In addition to the Exchange of $251.0 million of 2029 Notes for Second Lien Notes, on January 9, 2025, the Company entered into a Purchase and Exchange Agreement (the "Purchase and Exchange Agreement") with Coliseum Capital Partners, L.P., a related party, and Blackwell Partners LLC - Series A (together, the "Coliseum Investors") under which the Coliseum Investors agreed, subject to approval of the Company's stockholders, (a) to purchase (the “Purchase”) $30.0 million in aggregate principal amount of the Company's Second Lien Notes and (b) to exchange approximately $20.2 million in aggregate principal amount of the Company’s 2029 Notes held by the Coliseum Investors for an equivalent principal amount of the Second Lien Notes (the “Coliseum Exchange” and, together with the Purchase, the “Coliseum Transactions”). The Coliseum Transactions were approved during the Special Meeting of Stockholders held on March 13, 2025. On March 14, 2025, the Company, the Guarantors, the Trustee and the Notes Collateral Agent entered into a supplemental indenture (the "First Supplemental Indenture") to the Second Lien Notes Indenture, pursuant to which the Company issued $50.2 million of Second Lien Notes to the Coliseum Investors. The Exchange and the Coliseum Transactions were treated as a debt modification and third party fees of $2.5 million were expensed as incurred. As of the date of the Exchange and Coliseum Transactions, the remaining unamortized debt issuance costs of $8.3 million on the 2029 Notes were bifurcated and allocated ratably between the 2029 Notes and the Second Lien Notes, of which $3.8 million of unamortized deferred financing costs were allocated to the 2029 Notes and $4.5 million of unamortized deferred financing costs were allocated to the Second Lien Notes and were netted against the outstanding principal balance on the unaudited condensed balance sheets. The Second Lien Notes are the Company’s senior, secured obligations and will accrue interest at a rate of, at the Company’s election, subject to certain conditions, (i) 5.000% per annum, if interest is paid in cash, and (ii) 10.000% per annum, if interest is paid-in-kind. In each case, interest is payable semi-annually in arrears on April 1 and October 1 of each year, beginning on April 1, 2025. Interest will be paid in kind by increasing the aggregate principal amount of one or more outstanding global notes representing the Second Lien Notes, or issuing additional Second Lien Notes, calculated based on the then outstanding principal of the Second Lien Notes. The Company will not be permitted to pay interest in kind in any interest period if the Company’s Liquidity (as defined in, and calculated in accordance with, the Second Lien Notes Indenture) is greater than $100.0 million on any applicable record date occurring on and after March 15, 2026, for any such interest period. The Second Lien Notes are fully and unconditionally guaranteed by the Guarantors and rank equal in right of payment with all of the Company’s and each Guarantor’s existing and future senior indebtedness, including indebtedness under the Credit Agreement. The Second Lien Notes and the related guarantees are secured on a second-priority basis, subject to permitted liens, by security interests on substantially all of the assets and properties of the Company and the Guarantors, which assets and properties also secure the indebtedness under the Credit Agreement on a first-priority basis. The Second Lien Notes will mature on October 1, 2029. The Second Lien Notes Indenture contains covenants that, among other things, restrict the Company’s ability and the ability of its subsidiaries to, among other things, incur additional indebtedness; make certain investments; create or incur certain liens; enter into certain transactions with affiliates; merge, consolidate, amalgamate or transfer substantially all of its assets; agree to dividend or other payment restrictions affecting its subsidiaries; and transfer or sell assets, including capital stock of its subsidiaries. These covenants, however, are subject to a number of important exceptions and qualifications. The Company may redeem the Second Lien Notes, in whole or in part, at any time, at the redemption prices set forth in the Second Lien Indenture, plus accrued and unpaid interest, if any, to, but excluding, the date of redemption. As a result of the Exchange and the Coliseum Transactions, the principal balance of the 2029 Notes as of March 31, 2025 was reduced to $228.8 million from the principal balance of $500.0 million as of December 31, 2024 and the principal balance of the Second Lien Notes as of March 31, 2025 was $301.2 million. The fair value of the 2029 Notes as of March 31, 2025 and December 31, 2024 was $62.1 million and $294.2 million, respectively. The fair value of the 2029 Notes was determined based on quoted prices in active markets, and therefore designated as Level 1 within the fair value hierarchy. As of March 31, 2025, the fair value of the Second Lien Notes was $120.5 million and was determined based on broker quotes, and therefore designated as Level 2 within the fair value hierarchy. The indenture governing the 2029 Notes also contains a cross-default provision in the event any of the Company’s other indebtedness having a principal amount that aggregates $50.0 million or more is accelerated prior to its express maturity. Pursuant to the Fifth Amendment to the Credit Agreement, the Company was granted covenant relief in the form of a covenant holiday for the fourth quarter of 2024 through and including the second fiscal quarter of 2025. Revolving Credit Facility The Company is a party to the amended and restated credit agreement, dated as of February 3, 2022 (the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Credit Agreement provides the Company with a senior secured revolving credit facility (the “Revolving Credit Facility”) in an aggregate principal amount of $325.0 million and sublimits for swingline loans, letters of credit and alternative currency loans in amounts of up to $25.0 million, $60.0 million and $75.0 million, respectively. The Revolving Credit Facility under the Credit Agreement was scheduled to mature on February 3, 2027 and the proceeds that may be drawn under the Revolving Credit Facility from time to time prior to maturity may be used (i) to finance working capital needs of the Company and its subsidiaries and (ii) for general corporate purposes of the Company and its subsidiaries (including to finance capital expenditures, permitted acquisitions and investments). Pursuant to Amendment No. 3 (the "Third Amendment") to the Credit Agreement dated July 1, 2024, with respect to the lenders identified in the Third Amendment, the Company extended the maturity date covering $255.0 million in the aggregate principal amount of the commitments under the Revolving Credit Facility to February 3, 2028. On January 9, 2025, the Company entered into Amendment No. 5 (the "Fifth Amendment") to its Credit Agreement, which, among other things, (i) amended the interest rate on the existing Revolving Credit Facility commitments under the Credit Agreement to a SOFR-based benchmark plus 4.25%, with a 1.00% SOFR Floor, (ii) amended the 2.0% default rate under the Credit Agreement so that it applies on all obligations upon the election of the administrative agent at the direction of the Required Lenders if an event of default has occurred and continuing and automatically if a specified event of default has occurred and is continuing, (iii) amended the Term Loan Facility maturity date to spring to July 2, 2029 if the second lien senior secured PIK toggle notes remain outstanding as of such date, (iv) included enhanced reporting requirements, and (v) eliminated or reduced certain baskets, which included the elimination of reinvestment rights with respect to certain asset sales and reduction of the de minimis exception for certain asset sale prepayments to $5.0 million. Consenting lenders also agreed to provide financial covenant relief in the form of (i) a covenant holiday with respect to the maximum net leverage ratio and interest coverage ratio from the fourth fiscal quarter of 2024 through and including the second fiscal quarter of 2025, (ii) resetting the maximum total net leverage ratio covenant to 6.75:1.00 for the third fiscal quarter of 2025 and the fourth fiscal quarter of 2025 and (iii) resetting the minimum interest coverage ratio to 1.65:1.00 for the third fiscal quarter of 2025 and the fourth fiscal quarter of 2025. The Company will also be required to maintain minimum liquidity of $25.0 million pursuant to the terms of the amended minimum liquidity covenant in the Credit Agreement, which will be tested each week through the week ending April 11, 2025, each month through the month ending June 30, 2025 and, thereafter, each fiscal quarter. In addition, the Company will be subject to a cash variance compliance test with respect to aggregate disbursements and aggregate receipts, subject to customary cures. As of March 31, 2025, the Company had $270.7 million of principal outstanding under the Revolving Credit Facility which was comprised of $269.0 million of short-term borrowings outstanding and $1.7 million of the PIK Consent Fee and the related accrued interest and had $55.6 million of outstanding letters of credit under the Revolving Credit Facility. The weighted average interest rate for borrowings outstanding as of March 31, 2025 was 8.7% per annum. As of December 31, 2024, the Company had $269.0 million of short-term borrowings outstanding under the Revolving Credit Facility and had $55.6 million of outstanding letters of credit under this Facility. Interest on the outstanding principal amount of the loans under the Revolving Credit Facility accrues at a per annum rate equal to the Alternate Base Rate, the Adjusted Term SOFR Rate, the Adjusted Daily Simple SOFR Rate, the Adjusted EURIBOR Rate or the Adjusted Daily Simple SONIA Rate, as applicable and each as defined in the amended Credit Agreement, in each case, plus an applicable margin. With respect to the loans under the Revolving Credit Facility at any time on or after the effective date of the Fifth Amendment, the applicable margin is 4.25% in the case of RFR loans, as defined in the amended Credit Agreement and 3.25% in the case of the Alternate Base Rate loans, as defined in the amended Credit Agreement. Interest on the loans is payable quarterly in arrears in the case of Alternate Base Rate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are 0.50% and 4.25%, respectively. As of March 31, 2025 and December 31, 2024, the Company paid quarterly commitment fee and letter of credit fees of $0.7 million and $2.3 million, respectively. The Company’s obligations under the Revolving Credit Facility are guaranteed by all of the Company’s present and future material domestic subsidiaries, excluding certain material domestic subsidiaries that are excluded from being guarantors pursuant to the terms of the amended Credit Agreement. The Company’s obligations under, and each guarantor’s obligations under its guaranty of, the Revolving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Revolving Credit Facility to be immediately due and payable. All amounts outstanding under the Revolving Credit Facility will automatically become due and payable upon the commencement of any bankruptcy, insolvency or similar proceedings. The amended Credit Agreement, as it relates to the Revolving Credit Facility, also contains a cross-default to any of the Company’s indebtedness having a principal amount in excess of $40.0 million. Pursuant to the Fifth Amendment to the Credit Agreement, the Company was granted covenant relief in the form of a covenant holiday for the fourth quarter of 2024 through and including the second fiscal quarter of 2025. As the Term Loan Facility and the Incremental Term Loan Facility, discussed below, are subject to the provisions of the Credit Agreement, this covenant holiday also applies to these facilities. Term Loan Facility On July 1, 2024, the Company, pursuant to the Third Amendment, established a new term loan facility (the "Term Loan Facility") in the aggregate principal amount of $525.0 million with the Term Loan Facility lenders named therein. The proceeds of the Term Loan Facility were used to (i) redeem the Company's $500.0 million, 5.875% senior unsecured notes due November 15, 2025 (the "2025 Notes"), (ii) repay a portion of the Revolving Credit Facility outstanding immediately prior to the effective date of the Third Amendment, and (iii) pay fees and expenses associated with such transactions. The Company paid approximately $24.4 million of deferred issuance costs with respect to the Term Loan Facility. As of March 31, 2025, the Term Loan Facility had $26.9 million of unamortized deferred issuance costs that were netted against the long-term balance on the unaudited condensed consolidated balance sheets. The fair value of the Term Loan Facility as of March 31, 2025 was $392.7 million, which was determined based on lender quotes for the Company's debt, and therefore designated as Level 2 within the fair value hierarchy. The Term Loan Facility matures on the earlier of (a) July 1, 2031 and (b) July 2, 2029 if any of the Company's 2029 Notes remain outstanding on that date. Principal payments on the Term Loan Facility are required on a quarterly basis, commencing with the quarter ending September 30, 2024, in the amount equal to 0.25% of the aggregate principal amount of the Term Loan Facility outstanding on the date of issuance. All unpaid amounts of the Term Loan Facility shall be paid in full on the maturity date. The Term Loan Facility requires annual prepayments of a percentage of Excess Cash Flow (as defined in the amended Credit Agreement); commencing with the year ending December 31, 2025 as follows: (i) 75.0% if the Total Net Leverage Ratio as of the last day of such period was greater than 4.40:1.00, (ii) 50.0% if the Total Net Leverage Ratio as of the last day of such period was greater than 3.90:1:00, but less than or equal to 4.40:1.00, (iii) 25.0% if the Total Net Leverage Ratio as of the last day of such period was greater than 3.40:1.00, but less than or equal to 3.90:1.00, and (iv) 0.0% if the Total Net Leverage Ratio as of the last day of such period was less than or equal to 3.40:1.00. The Term Loan Facility also requires mandatory prepayments in the event of certain asset dispositions or casualty events. In addition, the Term Loan Facility is subject to a prepayment premium for the first six months after entering into the Third Amendment in the event of any repricing transaction. Interest on the Term Loan Facility is generally payable quarterly, in arrears, on the outstanding principal amount of the Term Loan Facility at the following rates for the interest period in effect for such borrowing: (i) a SOFR-based benchmark plus 4.75% or (ii) a prime rate (or other alternate base rate) benchmark plus 3.75% in the case of ABR Loans (as such terms are defined in the amended Credit Agreement). As of March 31, 2025, the interest rate on the Term Loan Facility was 9.08%. The Term Loan Facility is subject to customary representations and warranties, affirmative and negative covenants, and events of default, as defined in the amended Credit Agreement. The amended Credit Agreement, as it relates to the Term Loan Facility, also contains a cross-default to any of the Company’s indebtedness having a principal amount in excess of $40.0 million. Incremental Term Loan Facility On January 9, 2025, the Company, pursuant to the Fifth Amendment to the Credit Agreement, established an incremental term loan facility in an aggregate principal amount of $75.0 million (the “Incremental Term Loan”). Interest on the Incremental Term Loan is generally payable quarterly, in arrears, on the outstanding principal amount of the Incremental Term Loan Facility at the following rates: (i) a SOFR-based benchmark plus 7.50%, or (ii) a prime rate (or other alternate base rate) benchmark plus 6.50% in the case of ABR Loans (as such terms are defined in the amended Credit Agreement). The Incremental Term Loan has a maturity of January 10, 2026 and original issue discount of 2 points. As of March 31, 2025, the interest rate on the Incremental Term Loan Facility was 11.79%. The Company has the option to prepay the Incremental Term Loan, in whole or in part, at any time prior to the maturity date, subject to a prepayment fee equal to the present value of all scheduled interest payments on the fully committed amount that would accrue through the maturity date calculated based on a discount rate equal to the treasury rate plus 50 basis points. The proceeds of the Incremental Term Loan are required to be deposited in a collateral account subject to a blocked account control agreement in favor of the administrative agent and may be disbursed subject to delivery of a disbursement request, no default or event of default, the representations and warranties in Article II of the Credit Agreement being true and correct in all material respects and receipt by the administrative agent and lenders of reimbursement for invoiced expenses. The Incremental Term Loan is secured by a lien on substantially all of the assets of the Company and certain of its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Stock options. The Company recognized immaterial stock-based compensation expense for non-qualified stock options (“NQs”) for the three months ended March 31, 2025, and 2024, in general and administrative expense. At March 31, 2025, the Company had 39,142 stock options outstanding with a weighted-average exercise price of $124.35. Restricted stock awards and restricted stock units. The Company recognized stock-based compensation expense for restricted stock awards ("RSAs") and restricted stock units ("RSUs"), collectively, of $0.9 million and $1.7 million for the three months ended March 31, 2025 and 2024, respectively, in general and administrative expense. The Company had no unvested RSAs outstanding at March 31, 2025 and had 241,081 unvested RSUs outstanding at March 31, 2025 with a weighted-average grant date fair value of $35.40. Performance-based share awards. The Company grants performance-based restricted stock units ("PRSUs") to align management’s compensation with the Company's financial performance and other operational objectives and to retain key employees. Awards granted under this category are based on the achievement of various targeted metrics as approved by the Compensation Committee and defined in the related PRSU Agreement. Stock-based compensation expense for PRSUs is recognized over the 3-year vesting period under the straight-line attribution method. The Company recorded stock-based compensation expense for PRSUs in general and administrative expense of $0.4 million for the three months ended March 31, 2025 and $0.2 million for the three months ended March 31, 2024. The remaining expense is expected to be recognized over the remainder of the 3-year requisite service period. The Company had 236,362 unvested PRSUs outstanding at March 31, 2025 with a weighted-average grant date fair value of $43.28.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following table details the computation of basic and diluted loss per share (in thousands, except share and per share data): Three months ended March 31, 2025 2024 Numerator: Net loss $ (50,377) $ (22,300) Denominator: Denominator for basic and diluted earnings per share -- weighted-average shares 14,328,736 14,202,000 Loss per share: Basic loss per share $ (3.52) $ (1.57) Diluted loss per share $ (3.52) $ (1.57)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ed loss per share. The following weighted-average shares were not included in the computation of diluted loss per share as the effect of their inclusion would have been anti-dilutive: Three months ended March 31, 2025 2024 Stock options to purchase common stock 43,437 79,493 Restricted stock awards and restricted stock units 374,157 314,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effective tax rate to arrive at the tax provision for the three months ended March 31, 2025 was 8.2% and to arrive at the tax benefit for the three months ended March 31, 2024 was 2.5%. For the three months ended March 31, 2025, the effective tax rate differed from the U.S. federal statutory rate, primarily due to various tax credits, increased reserves on deferred tax assets, nondeductible expenses and changes to the valuation allowance. For the three months ended March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the Company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s to confirm the Company's compliance with applicable laws where it operates, including regarding employment and wage related regulations and matters. The Company cannot predict the ultimate outcome of any regulatory reviews or other governmental surveys, audits or investigations, but management does not expect any ongoing surveys, audits or investigations involving the Company to have a material adverse effect on the business, liquidity, financial condition, or results of operations of the Company. Regardless of the Company's expectations, however, surveys and audits are subject to inherent uncertainties and can have a material adverse impact on the Company due to, among other reasons, potential regulatory orders that inhibit its ability to operate its business, amounts paid as reimbursement or in settlement of any such matter, diversion of management resources and investigative costs. Legal Proceedings In the ordinary course of business, the Company may from time to time be or become involved in various lawsuits and claims for indemnification, some of which may seek monetary damages, including claims for punitive damages.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the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r to resolution. Legal fees related to all legal matters are expensed as incurred. On January 29, 2025, a class action complaint for purported violation of federal securities laws was filed by Dinesh Kalera, individually and on behalf of a putative class of purchasers of our common stock between November 3, 2022 and September 15, 2024 (the “Alleged Class Period”), in the United States District Court for the District of Colorado against the Company and three of its officers who served as chief financial officer of the Company during the Alleged Class Period. The complaint alleges claims under Section 10(b) of the Securities Exchange Act of 1934 and Rule 10b-5 thereunder and asserts, among other things, that the Company’s public statements concerning its NEMT segment accounts receivable collections efforts and effectiveness, cash flow results, and contractual payment and collection terms were materially false and misleading or contained material omissions. The Company denies the allegations in all respects and believes its public disclosure at all times has been true, correct and complete in all material respects in compliance with all federal securities and other laws and intends to defend itself vigorously in this case. The Company cannot predict with any degree of certainty the outcome of this matter or determine the extent of any potential liability or damages that may result from this matter, if any, but the Company does not believe in any event that the ultimate outcome of this matter will have a material adverse effect on the Company’s business, liquidity, financial condition or results of operations. Since 2017, one of the Company's PCS segment subsidiaries, All Metro Home Care Services of New York, Inc. d/b/a All Metro Health Care (“All Metro”), has been subject to a class action lawsuit in state court claiming that, among other things, All Metro failed to properly pay live-in caregivers who stay in patients’ homes for 24 hours per day (“live-ins”). The Company pays live-ins for 13 hours per day as supported through a written opinion letter from the New York State Department of Labor (“NYSDOL”). The New York Court of Appeals (New York's highest court) in a similar case involving this issue issued an order in 2019 that agreed with the NYSDOL’s interpretation to pay live-ins for 13 hours per day instead of 24 hours if certain conditions were being met. Notwithstanding the court of appeals' order in the similar case, the parties to date have been unable to settle their dispute through mediation or otherwise, and therefore discovery in the matter is continuing. If the plaintiffs prove successful in this class action lawsuit, All Metro may be liable for back wages and liquidated damages dating back to November 2011. All Metro believes that it is and has been in compliance in all material respects with the laws and regulations covering pay for live-in caregivers (including the conditions described by the New York Court of Appeals in its order), intends to continue to defend itself vigorously with respect to this matter, and the Company does not believe in any event that the ultimate outcome of this matter will have a material adverse effect on the Company’s business, liquidity,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and transactions subsequent to the Company's unaudited condensed consolidated balance sheet date and prior to the date of issuance. The Company has elected, for the interest period from October 1, 2024, through March 31, 2025, to make its initial interest payment with respect to its Second Lien Notes as PIK in lieu of a cash interest payment. As a result, on April 1, 2025, the Company paid $15.1 million in PIK interest with respect to the Second Lien Notes by issuing additional Second Lien Notes. Following this PIK interest payment, the aggregate principal amount of outstanding Second Lien Notes is $316.2 million. Prior to each future interest payment, the Company will evaluate whether to elect a PIK interest payment or a cash interest payment with respect to the then outstanding Second Lien Notes, considering at that time its liquidity and other relevant factors and strategic objectives. Based on our evaluation, the Company is not aware of any other events or transactions that occurred subsequent to the consolidated balance sheet date and prior to the date of issuance that would require recognition or disclosure in thes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963</v>
      </c>
      <c r="C3" s="6" t="n">
        <v>112581</v>
      </c>
    </row>
    <row r="4">
      <c r="A4" s="4" t="inlineStr">
        <is>
          <t>Accounts receivable, net of allowance of $132 and $1,439, respectively</t>
        </is>
      </c>
      <c r="B4" s="5" t="n">
        <v>239545</v>
      </c>
      <c r="C4" s="5" t="n">
        <v>222317</v>
      </c>
    </row>
    <row r="5">
      <c r="A5" s="4" t="inlineStr">
        <is>
          <t>Contract receivables</t>
        </is>
      </c>
      <c r="B5" s="5" t="n">
        <v>124359</v>
      </c>
      <c r="C5" s="5" t="n">
        <v>117795</v>
      </c>
    </row>
    <row r="6">
      <c r="A6" s="4" t="inlineStr">
        <is>
          <t>Other receivables</t>
        </is>
      </c>
      <c r="B6" s="5" t="n">
        <v>17120</v>
      </c>
      <c r="C6" s="5" t="n">
        <v>16732</v>
      </c>
    </row>
    <row r="7">
      <c r="A7" s="4" t="inlineStr">
        <is>
          <t>Prepaid expenses and other current assets</t>
        </is>
      </c>
      <c r="B7" s="5" t="n">
        <v>32491</v>
      </c>
      <c r="C7" s="5" t="n">
        <v>25419</v>
      </c>
    </row>
    <row r="8">
      <c r="A8" s="4" t="inlineStr">
        <is>
          <t>Restricted cash</t>
        </is>
      </c>
      <c r="B8" s="5" t="n">
        <v>3951</v>
      </c>
      <c r="C8" s="5" t="n">
        <v>535</v>
      </c>
    </row>
    <row r="9">
      <c r="A9" s="4" t="inlineStr">
        <is>
          <t>Total current assets</t>
        </is>
      </c>
      <c r="B9" s="5" t="n">
        <v>533429</v>
      </c>
      <c r="C9" s="5" t="n">
        <v>495379</v>
      </c>
    </row>
    <row r="10">
      <c r="A10" s="4" t="inlineStr">
        <is>
          <t>Property and equipment, net</t>
        </is>
      </c>
      <c r="B10" s="5" t="n">
        <v>79038</v>
      </c>
      <c r="C10" s="5" t="n">
        <v>82409</v>
      </c>
    </row>
    <row r="11">
      <c r="A11" s="4" t="inlineStr">
        <is>
          <t>Long-term contract receivables</t>
        </is>
      </c>
      <c r="B11" s="5" t="n">
        <v>10989</v>
      </c>
      <c r="C11" s="5" t="n">
        <v>0</v>
      </c>
    </row>
    <row r="12">
      <c r="A12" s="4" t="inlineStr">
        <is>
          <t>Goodwill</t>
        </is>
      </c>
      <c r="B12" s="5" t="n">
        <v>680252</v>
      </c>
      <c r="C12" s="5" t="n">
        <v>680252</v>
      </c>
    </row>
    <row r="13">
      <c r="A13" s="4" t="inlineStr">
        <is>
          <t>Payor network, net</t>
        </is>
      </c>
      <c r="B13" s="5" t="n">
        <v>253623</v>
      </c>
      <c r="C13" s="5" t="n">
        <v>269020</v>
      </c>
    </row>
    <row r="14">
      <c r="A14" s="4" t="inlineStr">
        <is>
          <t>Other intangible assets, net</t>
        </is>
      </c>
      <c r="B14" s="5" t="n">
        <v>12609</v>
      </c>
      <c r="C14" s="5" t="n">
        <v>13300</v>
      </c>
    </row>
    <row r="15">
      <c r="A15" s="4" t="inlineStr">
        <is>
          <t>Equity investment</t>
        </is>
      </c>
      <c r="B15" s="5" t="n">
        <v>27899</v>
      </c>
      <c r="C15" s="5" t="n">
        <v>31427</v>
      </c>
    </row>
    <row r="16">
      <c r="A16" s="4" t="inlineStr">
        <is>
          <t>Operating lease right-of-use assets</t>
        </is>
      </c>
      <c r="B16" s="5" t="n">
        <v>33390</v>
      </c>
      <c r="C16" s="5" t="n">
        <v>36597</v>
      </c>
    </row>
    <row r="17">
      <c r="A17" s="4" t="inlineStr">
        <is>
          <t>Other assets</t>
        </is>
      </c>
      <c r="B17" s="5" t="n">
        <v>45934</v>
      </c>
      <c r="C17" s="5" t="n">
        <v>45948</v>
      </c>
    </row>
    <row r="18">
      <c r="A18" s="4" t="inlineStr">
        <is>
          <t>Total assets</t>
        </is>
      </c>
      <c r="B18" s="5" t="n">
        <v>1677163</v>
      </c>
      <c r="C18" s="5" t="n">
        <v>1654332</v>
      </c>
    </row>
    <row r="19">
      <c r="A19" s="3" t="inlineStr">
        <is>
          <t>Current liabilities:</t>
        </is>
      </c>
      <c r="B19" s="4" t="inlineStr">
        <is>
          <t xml:space="preserve"> </t>
        </is>
      </c>
      <c r="C19" s="4" t="inlineStr">
        <is>
          <t xml:space="preserve"> </t>
        </is>
      </c>
    </row>
    <row r="20">
      <c r="A20" s="4" t="inlineStr">
        <is>
          <t>Accounts payable</t>
        </is>
      </c>
      <c r="B20" s="5" t="n">
        <v>57659</v>
      </c>
      <c r="C20" s="5" t="n">
        <v>83068</v>
      </c>
    </row>
    <row r="21">
      <c r="A21" s="4" t="inlineStr">
        <is>
          <t>Accrued contract payables</t>
        </is>
      </c>
      <c r="B21" s="5" t="n">
        <v>26854</v>
      </c>
      <c r="C21" s="5" t="n">
        <v>22639</v>
      </c>
    </row>
    <row r="22">
      <c r="A22" s="4" t="inlineStr">
        <is>
          <t>Accrued transportation costs</t>
        </is>
      </c>
      <c r="B22" s="5" t="n">
        <v>76855</v>
      </c>
      <c r="C22" s="5" t="n">
        <v>96745</v>
      </c>
    </row>
    <row r="23">
      <c r="A23" s="4" t="inlineStr">
        <is>
          <t>Accrued expenses and other current liabilities</t>
        </is>
      </c>
      <c r="B23" s="5" t="n">
        <v>153452</v>
      </c>
      <c r="C23" s="5" t="n">
        <v>139176</v>
      </c>
    </row>
    <row r="24">
      <c r="A24" s="4" t="inlineStr">
        <is>
          <t>Current portion of operating lease liabilities</t>
        </is>
      </c>
      <c r="B24" s="5" t="n">
        <v>8281</v>
      </c>
      <c r="C24" s="5" t="n">
        <v>8616</v>
      </c>
    </row>
    <row r="25">
      <c r="A25" s="4" t="inlineStr">
        <is>
          <t>Revolving credit facility</t>
        </is>
      </c>
      <c r="B25" s="5" t="n">
        <v>270661</v>
      </c>
      <c r="C25" s="5" t="n">
        <v>269000</v>
      </c>
    </row>
    <row r="26">
      <c r="A26" s="4" t="inlineStr">
        <is>
          <t>Short-term debt, net of deferred financing costs of $10,111 and $0, respectively</t>
        </is>
      </c>
      <c r="B26" s="5" t="n">
        <v>73889</v>
      </c>
      <c r="C26" s="5" t="n">
        <v>5250</v>
      </c>
    </row>
    <row r="27">
      <c r="A27" s="4" t="inlineStr">
        <is>
          <t>Total current liabilities</t>
        </is>
      </c>
      <c r="B27" s="5" t="n">
        <v>667651</v>
      </c>
      <c r="C27" s="5" t="n">
        <v>624494</v>
      </c>
    </row>
    <row r="28">
      <c r="A28" s="4" t="inlineStr">
        <is>
          <t>Long-term debt, net of deferred financing costs of $31,413 and $30,689, respectively</t>
        </is>
      </c>
      <c r="B28" s="5" t="n">
        <v>1016889</v>
      </c>
      <c r="C28" s="5" t="n">
        <v>986436</v>
      </c>
    </row>
    <row r="29">
      <c r="A29" s="4" t="inlineStr">
        <is>
          <t>Deferred tax liabilities</t>
        </is>
      </c>
      <c r="B29" s="5" t="n">
        <v>13471</v>
      </c>
      <c r="C29" s="5" t="n">
        <v>13557</v>
      </c>
    </row>
    <row r="30">
      <c r="A30" s="4" t="inlineStr">
        <is>
          <t>Operating lease liabilities, less current portion</t>
        </is>
      </c>
      <c r="B30" s="5" t="n">
        <v>31053</v>
      </c>
      <c r="C30" s="5" t="n">
        <v>32905</v>
      </c>
    </row>
    <row r="31">
      <c r="A31" s="4" t="inlineStr">
        <is>
          <t>Other long-term liabilities</t>
        </is>
      </c>
      <c r="B31" s="5" t="n">
        <v>35732</v>
      </c>
      <c r="C31" s="5" t="n">
        <v>35414</v>
      </c>
    </row>
    <row r="32">
      <c r="A32" s="4" t="inlineStr">
        <is>
          <t>Total liabilities</t>
        </is>
      </c>
      <c r="B32" s="5" t="n">
        <v>1764796</v>
      </c>
      <c r="C32" s="5" t="n">
        <v>1692806</v>
      </c>
    </row>
    <row r="33">
      <c r="A33" s="4" t="inlineStr">
        <is>
          <t>Commitments and contingencies (Note 12)</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Authorized 40,000,000 shares; $0.001 par value; 19,917,109 and 19,882,026, respectively, issued and outstanding (including treasury shares)</t>
        </is>
      </c>
      <c r="B35" s="5" t="n">
        <v>20</v>
      </c>
      <c r="C35" s="5" t="n">
        <v>20</v>
      </c>
    </row>
    <row r="36">
      <c r="A36" s="4" t="inlineStr">
        <is>
          <t>Additional paid-in capital</t>
        </is>
      </c>
      <c r="B36" s="5" t="n">
        <v>458623</v>
      </c>
      <c r="C36" s="5" t="n">
        <v>457406</v>
      </c>
    </row>
    <row r="37">
      <c r="A37" s="4" t="inlineStr">
        <is>
          <t>Accumulated deficit</t>
        </is>
      </c>
      <c r="B37" s="5" t="n">
        <v>-276092</v>
      </c>
      <c r="C37" s="5" t="n">
        <v>-225715</v>
      </c>
    </row>
    <row r="38">
      <c r="A38" s="4" t="inlineStr">
        <is>
          <t>Treasury shares, at cost, 5,568,001 and 5,558,898 shares, respectively</t>
        </is>
      </c>
      <c r="B38" s="5" t="n">
        <v>-270184</v>
      </c>
      <c r="C38" s="5" t="n">
        <v>-270185</v>
      </c>
    </row>
    <row r="39">
      <c r="A39" s="4" t="inlineStr">
        <is>
          <t>Total stockholders’ equity (deficit)</t>
        </is>
      </c>
      <c r="B39" s="5" t="n">
        <v>-87633</v>
      </c>
      <c r="C39" s="5" t="n">
        <v>-38474</v>
      </c>
    </row>
    <row r="40">
      <c r="A40" s="4" t="inlineStr">
        <is>
          <t>Total liabilities and stockholders’ equity (deficit)</t>
        </is>
      </c>
      <c r="B40" s="6" t="n">
        <v>1677163</v>
      </c>
      <c r="C40" s="6" t="n">
        <v>1654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0377</v>
      </c>
      <c r="C4" s="6" t="n">
        <v>-223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5 are not necessarily indicative of the results that may be expected for the fiscal year ending December 31, 2025.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4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4.</t>
        </is>
      </c>
    </row>
    <row r="5">
      <c r="A5" s="4" t="inlineStr">
        <is>
          <t>Reclassifications</t>
        </is>
      </c>
      <c r="B5" s="4" t="inlineStr">
        <is>
          <t xml:space="preserve">Reclassification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5 and December 31, 2024,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and for the Company's nonpublic debt are based on lender quotes, when available. See Note 8, Debt , for the fair value of the Company's long-term and short-term debt.</t>
        </is>
      </c>
    </row>
    <row r="8">
      <c r="A8" s="4" t="inlineStr">
        <is>
          <t>Internal-use Software and Cloud Computing Arrangements</t>
        </is>
      </c>
      <c r="B8" s="4" t="inlineStr">
        <is>
          <t>Internal-use Software and Cloud Computing Arrangements</t>
        </is>
      </c>
    </row>
    <row r="9">
      <c r="A9" s="4" t="inlineStr">
        <is>
          <t>Revenue Recognition</t>
        </is>
      </c>
      <c r="B9" s="4" t="inlineStr">
        <is>
          <t>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Monitoring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Monitoring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4, Revenue Recognition .</t>
        </is>
      </c>
    </row>
    <row r="10">
      <c r="A10" s="4" t="inlineStr">
        <is>
          <t>Government Grants</t>
        </is>
      </c>
      <c r="B10" s="4" t="inlineStr">
        <is>
          <t>Government Grants The Company periodically receives government grants which are not generated from the Company's contractual performance obligations under ASC 606, Revenue from Contracts with Customers . Funding received from governmental entities under government programs generally requires that the recipient attests to and complies with certain terms and conditions of receiving the funding. When received, these government grants are generally recorded on the unaudited condensed consolidated balance sheets in "Accrued expenses and other current liabilities" until the time at which there is reasonable assurance the conditions of the grant will be met, at which point they can be recognized on the unaudited condensed consolidated statement of operations. Once recognized, the Company records the funds as an offset to "Service expense" as the grants are typically used to offset certain costs. In the first quarter of 2025, no grant distributions were received, as compared to the first quarter of 2024, during which $14.0 million of grant distributions were received. In the first quarter of 2025, no funds were recognized as grant income and an immaterial amount was recognized as an offset to " Service expense, Accrued Expenses and Other Current Liabilities .</t>
        </is>
      </c>
    </row>
    <row r="11">
      <c r="A11" s="4" t="inlineStr">
        <is>
          <t>Restricted Cash</t>
        </is>
      </c>
      <c r="B11" s="4" t="inlineStr">
        <is>
          <t>Restricted Cash Restricted cash primarily relates to amounts held as cash collateral for performance bonds and amounts held in trusts for reinsurance claims losses under the Company’s insurance operation for historical workers’ compensation, general and professional liability and auto liability reinsurance programs, as well as amounts restricted for withdrawal under our self-insured medical and benefits plans.</t>
        </is>
      </c>
    </row>
    <row r="12">
      <c r="A12" s="4" t="inlineStr">
        <is>
          <t>Recent Accounting Pronouncements</t>
        </is>
      </c>
      <c r="B12" s="4" t="inlineStr">
        <is>
          <t>Recent Accounting Pronouncements Recent accounting pronouncements that the Company has yet to adopt are as follows: In December 2023, the FASB issued ASU 2023-09, Income Taxes (Topic 740): Improvements to Income Tax Disclosures ("ASU 2023-09"). This update enhances the transparency and decision usefulness of income tax disclosures including updates to the disclosures related to the rate reconciliation and income taxes paid. These updates improve transparency by requiring consistent categories and greater disaggregation of information in the rate reconciliation and requiring income taxes paid to be disaggregated by jurisdiction. ASU 2023-09 is effective for public business entities for fiscal years beginning after December 15, 2024, with early adoption permitted.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Attributable to the Company's Business Segments</t>
        </is>
      </c>
      <c r="B4" s="4" t="inlineStr">
        <is>
          <t xml:space="preserve">The following table sets forth certain financial information from operations attributable to the Company’s business segments for the three months ended March 31, 2025 and 2024 (in thousands): Three months ended March 31, 2025 NEMT PCS Monitoring Corporate and Other Total Service revenue, net $ 449,007 $ 181,787 $ 18,125 $ 1,735 $ 650,654 Purchased services 344,118 — — — 344,118 Payroll and related costs 39,858 145,335 4,251 115 189,559 Other service expense 12,038 2,183 3,422 1,668 19,311 Service expense 396,014 147,518 7,673 1,783 552,988 General and administrative expense 27,784 22,584 5,408 22,813 78,589 Depreciation and amortization 7,556 9,434 6,050 479 23,519 Operating income (loss) 17,653 2,251 (1,006) (23,340) (4,442) Interest expense, net — — — 38,837 38,837 Income (loss) before income taxes and equity method investment 17,653 2,251 (1,006) (62,177) (43,279) Income tax benefit (provision) 1,117 173 (77) (4,760) (3,547) Equity in net loss of investee, net of tax (1,063) — — (2,488) (3,551) Net income (loss) $ 17,707 $ 2,424 $ (1,083) $ (69,425) $ (50,377) Balance Sheet Information Equity investment $ 454 $ — $ — $ 27,445 $ 27,899 Goodwill $ 135,186 $ 415,444 $ 129,592 $ 30 $ 680,252 Total assets $ 525,099 $ 701,900 $ 228,434 $ 221,730 $ 1,677,163 Three months ended March 31, 2024 NEMT PCS Monitoring Corporate and Other Total Service revenue, net $ 479,306 $ 183,568 $ 20,102 $ 1,475 $ 684,451 Purchased services 362,900 — — — 362,900 Payroll and related costs 48,158 146,853 4,336 215 199,562 Other service expense 12,599 2,585 4,027 1,893 21,104 Service expense 423,657 149,438 8,363 2,108 583,566 General and administrative expense 31,820 24,432 5,440 15,485 77,177 Depreciation and amortization 7,359 12,795 6,674 275 27,103 Operating income (loss) 16,470 (3,097) (375) (16,393) (3,395) Interest expense, net — — — 18,686 18,686 Income (loss) before income taxes and equity method investment 16,470 (3,097) (375) (35,079) (22,081) Income tax benefit (provision) (4,274) 823 67 3,927 543 Equity in net loss of investee, net of tax (28) — — (734) (762) Net income (loss) $ 12,168 $ (2,274) $ (308) $ (31,886) $ (22,300) Balance Sheet Information Equity investment $ 1,616 $ — $ — $ 38,631 $ 40,247 Goodwill $ 135,186 $ 415,444 $ 234,894 $ 30 $ 785,554 Total assets $ 535,830 $ 757,949 $ 343,190 $ 127,079 $ 1,764,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other revenue related accounts included on the accompanying unaudited condensed consolidated balance sheets (in thousands): March 31, 2025 December 31, 2024 Accrued contract payables (1) $ 26,854 $ 22,639 Contract receivables (2) $ 124,359 $ 117,795 Long-term contract receivables (3) $ 10,989 $ — Deferred revenue, current $ 218 $ 300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are expected to be received in greater than 12 months. The following table provides the summary activity of total contract payables and receivables as reported within the unaudited condensed consolidated balance sheets (in thousands): December 31, 2024 Additional Amounts Recorded Amounts Paid or Settled March 31, 2025 Reconciliation contract payables $ 3,419 $ 2,247 $ (77) $ 5,589 Profit rebate/corridor contract payables 12,595 5,838 (4,611) 13,822 Overpayments and other cash items 6,625 2,918 (2,100) 7,443 Total contract payables $ 22,639 $ 11,003 $ (6,788) $ 26,854 Reconciliation contract receivables $ 33,749 $ 16,911 $ (9,512) $ 41,148 Corridor contract receivables 84,046 25,769 (15,615) 94,200 Total contract receivables (1) $ 117,795 $ 42,680 $ (25,127) $ 135,348 </t>
        </is>
      </c>
    </row>
    <row r="5">
      <c r="A5" s="4" t="inlineStr">
        <is>
          <t>Schedule of Disaggregation of Revenue</t>
        </is>
      </c>
      <c r="B5" s="4" t="inlineStr">
        <is>
          <t xml:space="preserve">The following table summarizes disaggregated revenue from contracts with customers by contract type for the three months ended March 31, 2025 and 2024 (in thousands): Three months ended March 31, 2025 2024 NEMT capitated contracts $ 328,047 $ 410,815 NEMT FFS contracts 120,960 68,491 Total NEMT service revenue, net $ 449,007 $ 479,306 PCS FFS contracts 181,787 183,568 Monitoring PMPM contracts 18,125 20,102 Other service revenue 1,735 1,475 Total service revenue, net $ 650,654 $ 684,451 </t>
        </is>
      </c>
    </row>
    <row r="6">
      <c r="A6" s="4" t="inlineStr">
        <is>
          <t>Schedule of Accounts Receivable</t>
        </is>
      </c>
      <c r="B6" s="4" t="inlineStr">
        <is>
          <t xml:space="preserve">The following table provides information about accounts receivable, net (in thousands): March 31, 2025 December 31, 2024 Accounts receivable $ 239,677 $ 223,756 Allowance for credit losses (132) (1,439) Accounts receivable, net $ 239,545 $ 222,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3 Months Ended</t>
        </is>
      </c>
    </row>
    <row r="2">
      <c r="B2" s="2" t="inlineStr">
        <is>
          <t>Mar. 31, 2025</t>
        </is>
      </c>
    </row>
    <row r="3">
      <c r="A3" s="3" t="inlineStr">
        <is>
          <t>Equity Method Investment, Summarized Financial Information [Abstract]</t>
        </is>
      </c>
      <c r="B3" s="4" t="inlineStr">
        <is>
          <t xml:space="preserve"> </t>
        </is>
      </c>
    </row>
    <row r="4">
      <c r="A4" s="4" t="inlineStr">
        <is>
          <t>Schedule of Income Statement and Balance Sheet Disclosure</t>
        </is>
      </c>
      <c r="B4" s="4" t="inlineStr">
        <is>
          <t xml:space="preserve">Summary financial information for Matrix on a standalone basis is as follows (in thousands): March 31, 2025 December 31, 2024 Current assets $ 50,880 $ 52,583 Long-term assets $ 338,844 $ 344,977 Current liabilities $ 35,195 $ 38,356 Long-term liabilities $ 273,066 $ 272,354 Three months ended March 31, 2025 2024 Revenue $ 72,530 $ 85,020 Operating income $ 3,997 $ 9,122 Net income (loss) $ (2,427) $ 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March 31, 2025 December 31, 2024 Deferred financing costs on credit facility $ 5,496 $ 2,858 ERP license fee 3,945 — Insurance premiums 3,267 6,272 Deferred ERP implementation costs 3,066 3,528 Other prepaid expenses 16,717 12,761 Total prepaid expenses and other current assets $ 32,491 $ 25,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March 31, 2025 December 31, 2024 Accrued compensation and related liabilities $ 39,340 $ 35,018 Insurance reserves 35,012 33,350 Accrued interest 24,977 21,187 Accrued legal fees 18,191 15,794 Accrued operating expenses 11,027 10,602 Accrued government grants (1) 6,237 6,284 Union pension obligation 541 886 Deferred revenue 218 300 Other 17,909 15,755 Total accrued expenses and other current liabilities $ 153,452 $ 139,176 (1) Accrued government grants include payments received from government entities to offset increased expenditures for which the related expenditure has not yet been incurred and thus the related payments are deferred as of March 31, 2025 an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long-term debt and short-term debt as of March 31, 2025 and December 31, 2024 consisted of the following (in thousands). See related interest rates, pay-in-kind ("PIK") balances and other relevant details for each debt facility in the accompanying paragraphs below the tables. As of March 31, 2025 Debt Facility Date of Issuance Date of Maturity Principal Issued Principal Reduction Current Portion PIK Costs/ Interest (1) Principal Outstanding Long-term debt 2029 Senior Notes 8/24/2021 10/1/2029 $ 500,000 $ (271,165) $ — $ — $ 228,835 Second Lien Notes (2) 3/7/2025 10/1/2029 301,165 — — — 301,165 Term Loan Facility (3) 7/1/2024 7/1/2031 525,000 (3,938) (5,250) 2,490 518,302 Total long-term debt 1,048,302 Debt issuance costs, net (31,413) Total long-term debt, net $ 1,016,889 Revolving Credit Facility (4) 2/3/2022 2/3/2027 $ — $ — $ 269,000 $ 1,661 $ 270,661 Short-term debt Current Term Loan (5) 7/1/2024 7/1/2031 $ — $ — $ 5,250 $ — $ 5,250 Incremental Term Loan 1/9/2025 1/10/2026 75,000 — — 3,750 78,750 Total short-term debt 84,000 Debt issuance costs, net (10,111) Total short-term debt, net $ 73,889 As of December 31, 2024 Debt Facility Date of Issuance Date of Maturity Principal Issued Principal Reduction Current Portion PIK Costs/ Interest (1) Principal Outstanding Long-term debt 2029 Senior Notes 8/24/2021 10/1/2029 $ 500,000 $ — $ — $ — $ 500,000 Term Loan Facility (3) 7/1/2024 7/1/2031 525,000 (2,625) (5,250) — 517,125 Total long-term debt 1,017,125 Debt issuance costs, net (30,689) Total long-term debt, net $ 986,436 Revolving Credit Facility (4) 2/3/2022 2/3/2027 $ — $ — $ 269,000 $ — $ 269,000 Short-term debt Current Term Loan (5) 7/1/2024 7/1/2031 $ — $ — $ 5,250 $ — $ 5,250 Total short-term debt 5,250 Debt issuance costs, net — Total short-term debt, net $ 5,250 (1) Pursuant to the Fifth Amendment to the Credit Agreement, the Company incurred a 0.50% Consent Fee on the outstanding commitments of the consenting lenders for both its Revolving Credit Facility and its Incremental Term Loan Facility for $1.7 million and $2.5 million, respectively. The Company also incurred a 5.00% Backstop Fee on the outstanding Incremental Term Loan Facility for $3.8 million. The Consent Fees and the Backstop Fee are payable in kind and were added to the outstanding principal balance of the respective facility. The Company elected to PIK the interest on the Consent Fee on the Revolving Credit Facility, which accrues interest at a rate of SOFR + 4.25%. (2) $251.0 million of Second Lien Notes were issued on March 7, 2025 and an additional $50.2 million of Second Lien Notes were issued on March 14, 2025 after receiving shareholder approval at the Special Meeting. See additional details in the Senior Unsecured Notes and Second Lien Notes section below. (3) The Term Loan Facility matures on the earlier of (a) July 1, 2031 and (b) July 2, 2029 if any of the Company's 2029 Notes (as defined below) remain outstanding on that date. (4) The Revolving Credit Facility matures on February 3, 2027, and pursuant to Amendment No. 3 (the "Third Amendment") to the Credit Agreement, the Company extended the maturity date covering $255.0 million in the aggregate principal amount of the commitments under the Revolving Credit Facility with respect to the lenders identified in the Third Amendment to February 3, 2028. (5) The Term Loan Facility requires principal payments of $1.3 million on a quarterly basis and accordingly, a portion of the Term Loan Facility in the amount of $5.3 million is classified as a current liability within the "Short-term debt" line item on the unaudited condensed balance sheets as of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following table details the computation of basic and diluted loss per share (in thousands, except share and per share data): Three months ended March 31, 2025 2024 Numerator: Net loss $ (50,377) $ (22,300) Denominator: Denominator for basic and diluted earnings per share -- weighted-average shares 14,328,736 14,202,000 Loss per share: Basic loss per share $ (3.52) $ (1.57) Diluted loss per share $ (3.52) $ (1.57)</t>
        </is>
      </c>
    </row>
    <row r="5">
      <c r="A5" s="4" t="inlineStr">
        <is>
          <t>Schedule of Antidilutive Securities</t>
        </is>
      </c>
      <c r="B5" s="4" t="inlineStr">
        <is>
          <t xml:space="preserve">The following weighted-average shares were not included in the computation of diluted loss per share as the effect of their inclusion would have been anti-dilutive: Three months ended March 31, 2025 2024 Stock options to purchase common stock 43,437 79,493 Restricted stock awards and restricted stock units 374,157 314,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32</v>
      </c>
      <c r="C3" s="6" t="n">
        <v>1439</v>
      </c>
    </row>
    <row r="4">
      <c r="A4" s="4" t="inlineStr">
        <is>
          <t>Short-term debt, deferred financing costs</t>
        </is>
      </c>
      <c r="B4" s="5" t="n">
        <v>10111</v>
      </c>
      <c r="C4" s="5" t="n">
        <v>0</v>
      </c>
    </row>
    <row r="5">
      <c r="A5" s="4" t="inlineStr">
        <is>
          <t>Long-term debt, deferred financing costs</t>
        </is>
      </c>
      <c r="B5" s="6" t="n">
        <v>31413</v>
      </c>
      <c r="C5" s="6" t="n">
        <v>30689</v>
      </c>
    </row>
    <row r="6">
      <c r="A6" s="4" t="inlineStr">
        <is>
          <t>Common stock, shares authorized (in shares)</t>
        </is>
      </c>
      <c r="B6" s="5" t="n">
        <v>40000000</v>
      </c>
      <c r="C6" s="5" t="n">
        <v>40000000</v>
      </c>
    </row>
    <row r="7">
      <c r="A7" s="4" t="inlineStr">
        <is>
          <t>Common stock, par (in dollars per share)</t>
        </is>
      </c>
      <c r="B7" s="7" t="n">
        <v>0.001</v>
      </c>
      <c r="C7" s="7" t="n">
        <v>0.001</v>
      </c>
    </row>
    <row r="8">
      <c r="A8" s="4" t="inlineStr">
        <is>
          <t>Common stock, shares, issued (in shares)</t>
        </is>
      </c>
      <c r="B8" s="5" t="n">
        <v>19917109</v>
      </c>
      <c r="C8" s="5" t="n">
        <v>19882026</v>
      </c>
    </row>
    <row r="9">
      <c r="A9" s="4" t="inlineStr">
        <is>
          <t>Common stock, shares, outstanding (in shares)</t>
        </is>
      </c>
      <c r="B9" s="5" t="n">
        <v>19917109</v>
      </c>
      <c r="C9" s="5" t="n">
        <v>19882026</v>
      </c>
    </row>
    <row r="10">
      <c r="A10" s="4" t="inlineStr">
        <is>
          <t>Treasury stock, shares (in shares)</t>
        </is>
      </c>
      <c r="B10" s="5" t="n">
        <v>5568001</v>
      </c>
      <c r="C10" s="5" t="n">
        <v>555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Millions</t>
        </is>
      </c>
      <c r="B1" s="2" t="inlineStr">
        <is>
          <t>Mar. 31, 2025</t>
        </is>
      </c>
      <c r="C1" s="2" t="inlineStr">
        <is>
          <t>Dec. 31, 2024</t>
        </is>
      </c>
    </row>
    <row r="2">
      <c r="A2" s="4" t="inlineStr">
        <is>
          <t>Credit Agreement | Fifth Amendment</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Face amount</t>
        </is>
      </c>
      <c r="B4" s="6" t="n">
        <v>75</v>
      </c>
      <c r="C4" s="4" t="inlineStr">
        <is>
          <t xml:space="preserve"> </t>
        </is>
      </c>
    </row>
    <row r="5">
      <c r="A5" s="4" t="inlineStr">
        <is>
          <t>Matrix</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quity method investment, ownership percentage</t>
        </is>
      </c>
      <c r="B7" s="9" t="n">
        <v>0.436</v>
      </c>
      <c r="C7" s="9" t="n">
        <v>0.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ignificant Accounting Policies and Recent Accounting Pronouncements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Government assistance, grant distribution amount</t>
        </is>
      </c>
      <c r="B4" s="4" t="inlineStr">
        <is>
          <t xml:space="preserve"> </t>
        </is>
      </c>
      <c r="C4" s="6" t="n">
        <v>14000000</v>
      </c>
      <c r="D4" s="4" t="inlineStr">
        <is>
          <t xml:space="preserve"> </t>
        </is>
      </c>
    </row>
    <row r="5">
      <c r="A5" s="4" t="inlineStr">
        <is>
          <t>Government assistance, operating income, increase (decrease)</t>
        </is>
      </c>
      <c r="B5" s="6" t="n">
        <v>0</v>
      </c>
      <c r="C5" s="5" t="n">
        <v>0</v>
      </c>
      <c r="D5" s="4" t="inlineStr">
        <is>
          <t xml:space="preserve"> </t>
        </is>
      </c>
    </row>
    <row r="6">
      <c r="A6" s="4" t="inlineStr">
        <is>
          <t>Government assistance, operating expense, increase (decrease)</t>
        </is>
      </c>
      <c r="B6" s="6" t="n">
        <v>0</v>
      </c>
      <c r="C6" s="5" t="n">
        <v>15300000</v>
      </c>
      <c r="D6" s="4" t="inlineStr">
        <is>
          <t xml:space="preserve"> </t>
        </is>
      </c>
    </row>
    <row r="7">
      <c r="A7" s="4" t="inlineStr">
        <is>
          <t>Government Assistance, Operating Expense, Decrease (Increase), Statement of Income or Comprehensive Income [Extensible Enumeration]</t>
        </is>
      </c>
      <c r="B7" s="4" t="inlineStr">
        <is>
          <t>Service expense</t>
        </is>
      </c>
      <c r="C7" s="4" t="inlineStr">
        <is>
          <t xml:space="preserve"> </t>
        </is>
      </c>
      <c r="D7" s="4" t="inlineStr">
        <is>
          <t xml:space="preserve"> </t>
        </is>
      </c>
    </row>
    <row r="8">
      <c r="A8" s="4" t="inlineStr">
        <is>
          <t>Software Develo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sts, net of accumulated amortization</t>
        </is>
      </c>
      <c r="B10" s="6" t="n">
        <v>26600000</v>
      </c>
      <c r="C10" s="4" t="inlineStr">
        <is>
          <t xml:space="preserve"> </t>
        </is>
      </c>
      <c r="D10" s="6" t="n">
        <v>26100000</v>
      </c>
    </row>
    <row r="11">
      <c r="A11" s="4" t="inlineStr">
        <is>
          <t>Capitalized costs, accumulated amortization</t>
        </is>
      </c>
      <c r="B11" s="5" t="n">
        <v>9600000</v>
      </c>
      <c r="C11" s="4" t="inlineStr">
        <is>
          <t xml:space="preserve"> </t>
        </is>
      </c>
      <c r="D11" s="5" t="n">
        <v>7800000</v>
      </c>
    </row>
    <row r="12">
      <c r="A12" s="4" t="inlineStr">
        <is>
          <t>Capitalized costs, amortization expense</t>
        </is>
      </c>
      <c r="B12" s="5" t="n">
        <v>1700000</v>
      </c>
      <c r="C12" s="5" t="n">
        <v>1100000</v>
      </c>
      <c r="D12" s="4" t="inlineStr">
        <is>
          <t xml:space="preserve"> </t>
        </is>
      </c>
    </row>
    <row r="13">
      <c r="A13" s="4" t="inlineStr">
        <is>
          <t>Cloud Computing Arrange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costs, net of accumulated amortization</t>
        </is>
      </c>
      <c r="B15" s="5" t="n">
        <v>12000000</v>
      </c>
      <c r="C15" s="4" t="inlineStr">
        <is>
          <t xml:space="preserve"> </t>
        </is>
      </c>
      <c r="D15" s="5" t="n">
        <v>11900000</v>
      </c>
    </row>
    <row r="16">
      <c r="A16" s="4" t="inlineStr">
        <is>
          <t>Capitalized costs, accumulated amortization</t>
        </is>
      </c>
      <c r="B16" s="5" t="n">
        <v>11400000</v>
      </c>
      <c r="C16" s="4" t="inlineStr">
        <is>
          <t xml:space="preserve"> </t>
        </is>
      </c>
      <c r="D16" s="6" t="n">
        <v>10300000</v>
      </c>
    </row>
    <row r="17">
      <c r="A17" s="4" t="inlineStr">
        <is>
          <t>Capitalized costs, amortization expense</t>
        </is>
      </c>
      <c r="B17" s="6" t="n">
        <v>1100000</v>
      </c>
      <c r="C17" s="6" t="n">
        <v>1300000</v>
      </c>
      <c r="D17" s="4" t="inlineStr">
        <is>
          <t xml:space="preserve"> </t>
        </is>
      </c>
    </row>
    <row r="18">
      <c r="A18" s="4" t="inlineStr">
        <is>
          <t>Minimum | Software Develop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inite-lived intangible asset, useful life (in years)</t>
        </is>
      </c>
      <c r="B20" s="4" t="inlineStr">
        <is>
          <t>3 years</t>
        </is>
      </c>
      <c r="C20" s="4" t="inlineStr">
        <is>
          <t xml:space="preserve"> </t>
        </is>
      </c>
      <c r="D20" s="4" t="inlineStr">
        <is>
          <t xml:space="preserve"> </t>
        </is>
      </c>
    </row>
    <row r="21">
      <c r="A21" s="4" t="inlineStr">
        <is>
          <t>Maximum | Software Develop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inite-lived intangible asset, useful life (in years)</t>
        </is>
      </c>
      <c r="B23" s="4" t="inlineStr">
        <is>
          <t>10 year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Financial Information Attributable to the Company's Business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 net</t>
        </is>
      </c>
      <c r="B4" s="6" t="n">
        <v>650654</v>
      </c>
      <c r="C4" s="6" t="n">
        <v>684451</v>
      </c>
      <c r="D4" s="4" t="inlineStr">
        <is>
          <t xml:space="preserve"> </t>
        </is>
      </c>
    </row>
    <row r="5">
      <c r="A5" s="4" t="inlineStr">
        <is>
          <t>Purchased services</t>
        </is>
      </c>
      <c r="B5" s="5" t="n">
        <v>344118</v>
      </c>
      <c r="C5" s="5" t="n">
        <v>362900</v>
      </c>
      <c r="D5" s="4" t="inlineStr">
        <is>
          <t xml:space="preserve"> </t>
        </is>
      </c>
    </row>
    <row r="6">
      <c r="A6" s="4" t="inlineStr">
        <is>
          <t>Payroll and related costs</t>
        </is>
      </c>
      <c r="B6" s="5" t="n">
        <v>189559</v>
      </c>
      <c r="C6" s="5" t="n">
        <v>199562</v>
      </c>
      <c r="D6" s="4" t="inlineStr">
        <is>
          <t xml:space="preserve"> </t>
        </is>
      </c>
    </row>
    <row r="7">
      <c r="A7" s="4" t="inlineStr">
        <is>
          <t>Other service expense</t>
        </is>
      </c>
      <c r="B7" s="5" t="n">
        <v>19311</v>
      </c>
      <c r="C7" s="5" t="n">
        <v>21104</v>
      </c>
      <c r="D7" s="4" t="inlineStr">
        <is>
          <t xml:space="preserve"> </t>
        </is>
      </c>
    </row>
    <row r="8">
      <c r="A8" s="4" t="inlineStr">
        <is>
          <t>Service expense</t>
        </is>
      </c>
      <c r="B8" s="5" t="n">
        <v>552988</v>
      </c>
      <c r="C8" s="5" t="n">
        <v>583566</v>
      </c>
      <c r="D8" s="4" t="inlineStr">
        <is>
          <t xml:space="preserve"> </t>
        </is>
      </c>
    </row>
    <row r="9">
      <c r="A9" s="4" t="inlineStr">
        <is>
          <t>General and administrative expense</t>
        </is>
      </c>
      <c r="B9" s="5" t="n">
        <v>78589</v>
      </c>
      <c r="C9" s="5" t="n">
        <v>77177</v>
      </c>
      <c r="D9" s="4" t="inlineStr">
        <is>
          <t xml:space="preserve"> </t>
        </is>
      </c>
    </row>
    <row r="10">
      <c r="A10" s="4" t="inlineStr">
        <is>
          <t>Depreciation and amortization</t>
        </is>
      </c>
      <c r="B10" s="5" t="n">
        <v>23519</v>
      </c>
      <c r="C10" s="5" t="n">
        <v>27103</v>
      </c>
      <c r="D10" s="4" t="inlineStr">
        <is>
          <t xml:space="preserve"> </t>
        </is>
      </c>
    </row>
    <row r="11">
      <c r="A11" s="4" t="inlineStr">
        <is>
          <t>Operating income (loss)</t>
        </is>
      </c>
      <c r="B11" s="5" t="n">
        <v>-4442</v>
      </c>
      <c r="C11" s="5" t="n">
        <v>-3395</v>
      </c>
      <c r="D11" s="4" t="inlineStr">
        <is>
          <t xml:space="preserve"> </t>
        </is>
      </c>
    </row>
    <row r="12">
      <c r="A12" s="4" t="inlineStr">
        <is>
          <t>Interest expense, net</t>
        </is>
      </c>
      <c r="B12" s="5" t="n">
        <v>38837</v>
      </c>
      <c r="C12" s="5" t="n">
        <v>18686</v>
      </c>
      <c r="D12" s="4" t="inlineStr">
        <is>
          <t xml:space="preserve"> </t>
        </is>
      </c>
    </row>
    <row r="13">
      <c r="A13" s="4" t="inlineStr">
        <is>
          <t>Income (loss) before income taxes and equity method investment</t>
        </is>
      </c>
      <c r="B13" s="5" t="n">
        <v>-43279</v>
      </c>
      <c r="C13" s="5" t="n">
        <v>-22081</v>
      </c>
      <c r="D13" s="4" t="inlineStr">
        <is>
          <t xml:space="preserve"> </t>
        </is>
      </c>
    </row>
    <row r="14">
      <c r="A14" s="4" t="inlineStr">
        <is>
          <t>Income tax benefit (provision)</t>
        </is>
      </c>
      <c r="B14" s="5" t="n">
        <v>-3547</v>
      </c>
      <c r="C14" s="5" t="n">
        <v>543</v>
      </c>
      <c r="D14" s="4" t="inlineStr">
        <is>
          <t xml:space="preserve"> </t>
        </is>
      </c>
    </row>
    <row r="15">
      <c r="A15" s="4" t="inlineStr">
        <is>
          <t>Equity in net loss of investee, net of tax</t>
        </is>
      </c>
      <c r="B15" s="5" t="n">
        <v>-3551</v>
      </c>
      <c r="C15" s="5" t="n">
        <v>-762</v>
      </c>
      <c r="D15" s="4" t="inlineStr">
        <is>
          <t xml:space="preserve"> </t>
        </is>
      </c>
    </row>
    <row r="16">
      <c r="A16" s="4" t="inlineStr">
        <is>
          <t>Net loss</t>
        </is>
      </c>
      <c r="B16" s="5" t="n">
        <v>-50377</v>
      </c>
      <c r="C16" s="5" t="n">
        <v>-22300</v>
      </c>
      <c r="D16" s="4" t="inlineStr">
        <is>
          <t xml:space="preserve"> </t>
        </is>
      </c>
    </row>
    <row r="17">
      <c r="A17" s="4" t="inlineStr">
        <is>
          <t>Equity investment</t>
        </is>
      </c>
      <c r="B17" s="5" t="n">
        <v>27899</v>
      </c>
      <c r="C17" s="5" t="n">
        <v>40247</v>
      </c>
      <c r="D17" s="6" t="n">
        <v>31427</v>
      </c>
    </row>
    <row r="18">
      <c r="A18" s="4" t="inlineStr">
        <is>
          <t>Goodwill</t>
        </is>
      </c>
      <c r="B18" s="5" t="n">
        <v>680252</v>
      </c>
      <c r="C18" s="5" t="n">
        <v>785554</v>
      </c>
      <c r="D18" s="5" t="n">
        <v>680252</v>
      </c>
    </row>
    <row r="19">
      <c r="A19" s="4" t="inlineStr">
        <is>
          <t>Total assets</t>
        </is>
      </c>
      <c r="B19" s="5" t="n">
        <v>1677163</v>
      </c>
      <c r="C19" s="5" t="n">
        <v>1764048</v>
      </c>
      <c r="D19" s="6" t="n">
        <v>1654332</v>
      </c>
    </row>
    <row r="20">
      <c r="A20" s="4" t="inlineStr">
        <is>
          <t>NEM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rvice revenue, net</t>
        </is>
      </c>
      <c r="B22" s="5" t="n">
        <v>449007</v>
      </c>
      <c r="C22" s="5" t="n">
        <v>479306</v>
      </c>
      <c r="D22" s="4" t="inlineStr">
        <is>
          <t xml:space="preserve"> </t>
        </is>
      </c>
    </row>
    <row r="23">
      <c r="A23" s="4" t="inlineStr">
        <is>
          <t>Purchased services</t>
        </is>
      </c>
      <c r="B23" s="5" t="n">
        <v>344118</v>
      </c>
      <c r="C23" s="5" t="n">
        <v>362900</v>
      </c>
      <c r="D23" s="4" t="inlineStr">
        <is>
          <t xml:space="preserve"> </t>
        </is>
      </c>
    </row>
    <row r="24">
      <c r="A24" s="4" t="inlineStr">
        <is>
          <t>Payroll and related costs</t>
        </is>
      </c>
      <c r="B24" s="5" t="n">
        <v>39858</v>
      </c>
      <c r="C24" s="5" t="n">
        <v>48158</v>
      </c>
      <c r="D24" s="4" t="inlineStr">
        <is>
          <t xml:space="preserve"> </t>
        </is>
      </c>
    </row>
    <row r="25">
      <c r="A25" s="4" t="inlineStr">
        <is>
          <t>Other service expense</t>
        </is>
      </c>
      <c r="B25" s="5" t="n">
        <v>12038</v>
      </c>
      <c r="C25" s="5" t="n">
        <v>12599</v>
      </c>
      <c r="D25" s="4" t="inlineStr">
        <is>
          <t xml:space="preserve"> </t>
        </is>
      </c>
    </row>
    <row r="26">
      <c r="A26" s="4" t="inlineStr">
        <is>
          <t>Service expense</t>
        </is>
      </c>
      <c r="B26" s="5" t="n">
        <v>396014</v>
      </c>
      <c r="C26" s="5" t="n">
        <v>423657</v>
      </c>
      <c r="D26" s="4" t="inlineStr">
        <is>
          <t xml:space="preserve"> </t>
        </is>
      </c>
    </row>
    <row r="27">
      <c r="A27" s="4" t="inlineStr">
        <is>
          <t>General and administrative expense</t>
        </is>
      </c>
      <c r="B27" s="5" t="n">
        <v>27784</v>
      </c>
      <c r="C27" s="5" t="n">
        <v>31820</v>
      </c>
      <c r="D27" s="4" t="inlineStr">
        <is>
          <t xml:space="preserve"> </t>
        </is>
      </c>
    </row>
    <row r="28">
      <c r="A28" s="4" t="inlineStr">
        <is>
          <t>Depreciation and amortization</t>
        </is>
      </c>
      <c r="B28" s="5" t="n">
        <v>7556</v>
      </c>
      <c r="C28" s="5" t="n">
        <v>7359</v>
      </c>
      <c r="D28" s="4" t="inlineStr">
        <is>
          <t xml:space="preserve"> </t>
        </is>
      </c>
    </row>
    <row r="29">
      <c r="A29" s="4" t="inlineStr">
        <is>
          <t>Operating income (loss)</t>
        </is>
      </c>
      <c r="B29" s="5" t="n">
        <v>17653</v>
      </c>
      <c r="C29" s="5" t="n">
        <v>16470</v>
      </c>
      <c r="D29" s="4" t="inlineStr">
        <is>
          <t xml:space="preserve"> </t>
        </is>
      </c>
    </row>
    <row r="30">
      <c r="A30" s="4" t="inlineStr">
        <is>
          <t>Interest expense, net</t>
        </is>
      </c>
      <c r="B30" s="5" t="n">
        <v>0</v>
      </c>
      <c r="C30" s="5" t="n">
        <v>0</v>
      </c>
      <c r="D30" s="4" t="inlineStr">
        <is>
          <t xml:space="preserve"> </t>
        </is>
      </c>
    </row>
    <row r="31">
      <c r="A31" s="4" t="inlineStr">
        <is>
          <t>Income (loss) before income taxes and equity method investment</t>
        </is>
      </c>
      <c r="B31" s="5" t="n">
        <v>17653</v>
      </c>
      <c r="C31" s="5" t="n">
        <v>16470</v>
      </c>
      <c r="D31" s="4" t="inlineStr">
        <is>
          <t xml:space="preserve"> </t>
        </is>
      </c>
    </row>
    <row r="32">
      <c r="A32" s="4" t="inlineStr">
        <is>
          <t>Income tax benefit (provision)</t>
        </is>
      </c>
      <c r="B32" s="5" t="n">
        <v>1117</v>
      </c>
      <c r="C32" s="5" t="n">
        <v>-4274</v>
      </c>
      <c r="D32" s="4" t="inlineStr">
        <is>
          <t xml:space="preserve"> </t>
        </is>
      </c>
    </row>
    <row r="33">
      <c r="A33" s="4" t="inlineStr">
        <is>
          <t>Equity in net loss of investee, net of tax</t>
        </is>
      </c>
      <c r="B33" s="5" t="n">
        <v>-1063</v>
      </c>
      <c r="C33" s="5" t="n">
        <v>-28</v>
      </c>
      <c r="D33" s="4" t="inlineStr">
        <is>
          <t xml:space="preserve"> </t>
        </is>
      </c>
    </row>
    <row r="34">
      <c r="A34" s="4" t="inlineStr">
        <is>
          <t>Net loss</t>
        </is>
      </c>
      <c r="B34" s="5" t="n">
        <v>17707</v>
      </c>
      <c r="C34" s="5" t="n">
        <v>12168</v>
      </c>
      <c r="D34" s="4" t="inlineStr">
        <is>
          <t xml:space="preserve"> </t>
        </is>
      </c>
    </row>
    <row r="35">
      <c r="A35" s="4" t="inlineStr">
        <is>
          <t>Equity investment</t>
        </is>
      </c>
      <c r="B35" s="5" t="n">
        <v>454</v>
      </c>
      <c r="C35" s="5" t="n">
        <v>1616</v>
      </c>
      <c r="D35" s="4" t="inlineStr">
        <is>
          <t xml:space="preserve"> </t>
        </is>
      </c>
    </row>
    <row r="36">
      <c r="A36" s="4" t="inlineStr">
        <is>
          <t>Goodwill</t>
        </is>
      </c>
      <c r="B36" s="5" t="n">
        <v>135186</v>
      </c>
      <c r="C36" s="5" t="n">
        <v>135186</v>
      </c>
      <c r="D36" s="4" t="inlineStr">
        <is>
          <t xml:space="preserve"> </t>
        </is>
      </c>
    </row>
    <row r="37">
      <c r="A37" s="4" t="inlineStr">
        <is>
          <t>Total assets</t>
        </is>
      </c>
      <c r="B37" s="5" t="n">
        <v>525099</v>
      </c>
      <c r="C37" s="5" t="n">
        <v>535830</v>
      </c>
      <c r="D37" s="4" t="inlineStr">
        <is>
          <t xml:space="preserve"> </t>
        </is>
      </c>
    </row>
    <row r="38">
      <c r="A38" s="4" t="inlineStr">
        <is>
          <t>PC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rvice revenue, net</t>
        </is>
      </c>
      <c r="B40" s="5" t="n">
        <v>181787</v>
      </c>
      <c r="C40" s="5" t="n">
        <v>183568</v>
      </c>
      <c r="D40" s="4" t="inlineStr">
        <is>
          <t xml:space="preserve"> </t>
        </is>
      </c>
    </row>
    <row r="41">
      <c r="A41" s="4" t="inlineStr">
        <is>
          <t>Purchased services</t>
        </is>
      </c>
      <c r="B41" s="5" t="n">
        <v>0</v>
      </c>
      <c r="C41" s="5" t="n">
        <v>0</v>
      </c>
      <c r="D41" s="4" t="inlineStr">
        <is>
          <t xml:space="preserve"> </t>
        </is>
      </c>
    </row>
    <row r="42">
      <c r="A42" s="4" t="inlineStr">
        <is>
          <t>Payroll and related costs</t>
        </is>
      </c>
      <c r="B42" s="5" t="n">
        <v>145335</v>
      </c>
      <c r="C42" s="5" t="n">
        <v>146853</v>
      </c>
      <c r="D42" s="4" t="inlineStr">
        <is>
          <t xml:space="preserve"> </t>
        </is>
      </c>
    </row>
    <row r="43">
      <c r="A43" s="4" t="inlineStr">
        <is>
          <t>Other service expense</t>
        </is>
      </c>
      <c r="B43" s="5" t="n">
        <v>2183</v>
      </c>
      <c r="C43" s="5" t="n">
        <v>2585</v>
      </c>
      <c r="D43" s="4" t="inlineStr">
        <is>
          <t xml:space="preserve"> </t>
        </is>
      </c>
    </row>
    <row r="44">
      <c r="A44" s="4" t="inlineStr">
        <is>
          <t>Service expense</t>
        </is>
      </c>
      <c r="B44" s="5" t="n">
        <v>147518</v>
      </c>
      <c r="C44" s="5" t="n">
        <v>149438</v>
      </c>
      <c r="D44" s="4" t="inlineStr">
        <is>
          <t xml:space="preserve"> </t>
        </is>
      </c>
    </row>
    <row r="45">
      <c r="A45" s="4" t="inlineStr">
        <is>
          <t>General and administrative expense</t>
        </is>
      </c>
      <c r="B45" s="5" t="n">
        <v>22584</v>
      </c>
      <c r="C45" s="5" t="n">
        <v>24432</v>
      </c>
      <c r="D45" s="4" t="inlineStr">
        <is>
          <t xml:space="preserve"> </t>
        </is>
      </c>
    </row>
    <row r="46">
      <c r="A46" s="4" t="inlineStr">
        <is>
          <t>Depreciation and amortization</t>
        </is>
      </c>
      <c r="B46" s="5" t="n">
        <v>9434</v>
      </c>
      <c r="C46" s="5" t="n">
        <v>12795</v>
      </c>
      <c r="D46" s="4" t="inlineStr">
        <is>
          <t xml:space="preserve"> </t>
        </is>
      </c>
    </row>
    <row r="47">
      <c r="A47" s="4" t="inlineStr">
        <is>
          <t>Operating income (loss)</t>
        </is>
      </c>
      <c r="B47" s="5" t="n">
        <v>2251</v>
      </c>
      <c r="C47" s="5" t="n">
        <v>-3097</v>
      </c>
      <c r="D47" s="4" t="inlineStr">
        <is>
          <t xml:space="preserve"> </t>
        </is>
      </c>
    </row>
    <row r="48">
      <c r="A48" s="4" t="inlineStr">
        <is>
          <t>Interest expense, net</t>
        </is>
      </c>
      <c r="B48" s="5" t="n">
        <v>0</v>
      </c>
      <c r="C48" s="5" t="n">
        <v>0</v>
      </c>
      <c r="D48" s="4" t="inlineStr">
        <is>
          <t xml:space="preserve"> </t>
        </is>
      </c>
    </row>
    <row r="49">
      <c r="A49" s="4" t="inlineStr">
        <is>
          <t>Income (loss) before income taxes and equity method investment</t>
        </is>
      </c>
      <c r="B49" s="5" t="n">
        <v>2251</v>
      </c>
      <c r="C49" s="5" t="n">
        <v>-3097</v>
      </c>
      <c r="D49" s="4" t="inlineStr">
        <is>
          <t xml:space="preserve"> </t>
        </is>
      </c>
    </row>
    <row r="50">
      <c r="A50" s="4" t="inlineStr">
        <is>
          <t>Income tax benefit (provision)</t>
        </is>
      </c>
      <c r="B50" s="5" t="n">
        <v>173</v>
      </c>
      <c r="C50" s="5" t="n">
        <v>823</v>
      </c>
      <c r="D50" s="4" t="inlineStr">
        <is>
          <t xml:space="preserve"> </t>
        </is>
      </c>
    </row>
    <row r="51">
      <c r="A51" s="4" t="inlineStr">
        <is>
          <t>Equity in net loss of investee, net of tax</t>
        </is>
      </c>
      <c r="B51" s="5" t="n">
        <v>0</v>
      </c>
      <c r="C51" s="5" t="n">
        <v>0</v>
      </c>
      <c r="D51" s="4" t="inlineStr">
        <is>
          <t xml:space="preserve"> </t>
        </is>
      </c>
    </row>
    <row r="52">
      <c r="A52" s="4" t="inlineStr">
        <is>
          <t>Net loss</t>
        </is>
      </c>
      <c r="B52" s="5" t="n">
        <v>2424</v>
      </c>
      <c r="C52" s="5" t="n">
        <v>-2274</v>
      </c>
      <c r="D52" s="4" t="inlineStr">
        <is>
          <t xml:space="preserve"> </t>
        </is>
      </c>
    </row>
    <row r="53">
      <c r="A53" s="4" t="inlineStr">
        <is>
          <t>Equity investment</t>
        </is>
      </c>
      <c r="B53" s="5" t="n">
        <v>0</v>
      </c>
      <c r="C53" s="5" t="n">
        <v>0</v>
      </c>
      <c r="D53" s="4" t="inlineStr">
        <is>
          <t xml:space="preserve"> </t>
        </is>
      </c>
    </row>
    <row r="54">
      <c r="A54" s="4" t="inlineStr">
        <is>
          <t>Goodwill</t>
        </is>
      </c>
      <c r="B54" s="5" t="n">
        <v>415444</v>
      </c>
      <c r="C54" s="5" t="n">
        <v>415444</v>
      </c>
      <c r="D54" s="4" t="inlineStr">
        <is>
          <t xml:space="preserve"> </t>
        </is>
      </c>
    </row>
    <row r="55">
      <c r="A55" s="4" t="inlineStr">
        <is>
          <t>Total assets</t>
        </is>
      </c>
      <c r="B55" s="5" t="n">
        <v>701900</v>
      </c>
      <c r="C55" s="5" t="n">
        <v>757949</v>
      </c>
      <c r="D55" s="4" t="inlineStr">
        <is>
          <t xml:space="preserve"> </t>
        </is>
      </c>
    </row>
    <row r="56">
      <c r="A56" s="4" t="inlineStr">
        <is>
          <t>Monitor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ervice revenue, net</t>
        </is>
      </c>
      <c r="B58" s="5" t="n">
        <v>18125</v>
      </c>
      <c r="C58" s="5" t="n">
        <v>20102</v>
      </c>
      <c r="D58" s="4" t="inlineStr">
        <is>
          <t xml:space="preserve"> </t>
        </is>
      </c>
    </row>
    <row r="59">
      <c r="A59" s="4" t="inlineStr">
        <is>
          <t>Purchased services</t>
        </is>
      </c>
      <c r="B59" s="5" t="n">
        <v>0</v>
      </c>
      <c r="C59" s="5" t="n">
        <v>0</v>
      </c>
      <c r="D59" s="4" t="inlineStr">
        <is>
          <t xml:space="preserve"> </t>
        </is>
      </c>
    </row>
    <row r="60">
      <c r="A60" s="4" t="inlineStr">
        <is>
          <t>Payroll and related costs</t>
        </is>
      </c>
      <c r="B60" s="5" t="n">
        <v>4251</v>
      </c>
      <c r="C60" s="5" t="n">
        <v>4336</v>
      </c>
      <c r="D60" s="4" t="inlineStr">
        <is>
          <t xml:space="preserve"> </t>
        </is>
      </c>
    </row>
    <row r="61">
      <c r="A61" s="4" t="inlineStr">
        <is>
          <t>Other service expense</t>
        </is>
      </c>
      <c r="B61" s="5" t="n">
        <v>3422</v>
      </c>
      <c r="C61" s="5" t="n">
        <v>4027</v>
      </c>
      <c r="D61" s="4" t="inlineStr">
        <is>
          <t xml:space="preserve"> </t>
        </is>
      </c>
    </row>
    <row r="62">
      <c r="A62" s="4" t="inlineStr">
        <is>
          <t>Service expense</t>
        </is>
      </c>
      <c r="B62" s="5" t="n">
        <v>7673</v>
      </c>
      <c r="C62" s="5" t="n">
        <v>8363</v>
      </c>
      <c r="D62" s="4" t="inlineStr">
        <is>
          <t xml:space="preserve"> </t>
        </is>
      </c>
    </row>
    <row r="63">
      <c r="A63" s="4" t="inlineStr">
        <is>
          <t>General and administrative expense</t>
        </is>
      </c>
      <c r="B63" s="5" t="n">
        <v>5408</v>
      </c>
      <c r="C63" s="5" t="n">
        <v>5440</v>
      </c>
      <c r="D63" s="4" t="inlineStr">
        <is>
          <t xml:space="preserve"> </t>
        </is>
      </c>
    </row>
    <row r="64">
      <c r="A64" s="4" t="inlineStr">
        <is>
          <t>Depreciation and amortization</t>
        </is>
      </c>
      <c r="B64" s="5" t="n">
        <v>6050</v>
      </c>
      <c r="C64" s="5" t="n">
        <v>6674</v>
      </c>
      <c r="D64" s="4" t="inlineStr">
        <is>
          <t xml:space="preserve"> </t>
        </is>
      </c>
    </row>
    <row r="65">
      <c r="A65" s="4" t="inlineStr">
        <is>
          <t>Operating income (loss)</t>
        </is>
      </c>
      <c r="B65" s="5" t="n">
        <v>-1006</v>
      </c>
      <c r="C65" s="5" t="n">
        <v>-375</v>
      </c>
      <c r="D65" s="4" t="inlineStr">
        <is>
          <t xml:space="preserve"> </t>
        </is>
      </c>
    </row>
    <row r="66">
      <c r="A66" s="4" t="inlineStr">
        <is>
          <t>Interest expense, net</t>
        </is>
      </c>
      <c r="B66" s="5" t="n">
        <v>0</v>
      </c>
      <c r="C66" s="5" t="n">
        <v>0</v>
      </c>
      <c r="D66" s="4" t="inlineStr">
        <is>
          <t xml:space="preserve"> </t>
        </is>
      </c>
    </row>
    <row r="67">
      <c r="A67" s="4" t="inlineStr">
        <is>
          <t>Income (loss) before income taxes and equity method investment</t>
        </is>
      </c>
      <c r="B67" s="5" t="n">
        <v>-1006</v>
      </c>
      <c r="C67" s="5" t="n">
        <v>-375</v>
      </c>
      <c r="D67" s="4" t="inlineStr">
        <is>
          <t xml:space="preserve"> </t>
        </is>
      </c>
    </row>
    <row r="68">
      <c r="A68" s="4" t="inlineStr">
        <is>
          <t>Income tax benefit (provision)</t>
        </is>
      </c>
      <c r="B68" s="5" t="n">
        <v>-77</v>
      </c>
      <c r="C68" s="5" t="n">
        <v>67</v>
      </c>
      <c r="D68" s="4" t="inlineStr">
        <is>
          <t xml:space="preserve"> </t>
        </is>
      </c>
    </row>
    <row r="69">
      <c r="A69" s="4" t="inlineStr">
        <is>
          <t>Equity in net loss of investee, net of tax</t>
        </is>
      </c>
      <c r="B69" s="5" t="n">
        <v>0</v>
      </c>
      <c r="C69" s="5" t="n">
        <v>0</v>
      </c>
      <c r="D69" s="4" t="inlineStr">
        <is>
          <t xml:space="preserve"> </t>
        </is>
      </c>
    </row>
    <row r="70">
      <c r="A70" s="4" t="inlineStr">
        <is>
          <t>Net loss</t>
        </is>
      </c>
      <c r="B70" s="5" t="n">
        <v>-1083</v>
      </c>
      <c r="C70" s="5" t="n">
        <v>-308</v>
      </c>
      <c r="D70" s="4" t="inlineStr">
        <is>
          <t xml:space="preserve"> </t>
        </is>
      </c>
    </row>
    <row r="71">
      <c r="A71" s="4" t="inlineStr">
        <is>
          <t>Equity investment</t>
        </is>
      </c>
      <c r="B71" s="5" t="n">
        <v>0</v>
      </c>
      <c r="C71" s="5" t="n">
        <v>0</v>
      </c>
      <c r="D71" s="4" t="inlineStr">
        <is>
          <t xml:space="preserve"> </t>
        </is>
      </c>
    </row>
    <row r="72">
      <c r="A72" s="4" t="inlineStr">
        <is>
          <t>Goodwill</t>
        </is>
      </c>
      <c r="B72" s="5" t="n">
        <v>129592</v>
      </c>
      <c r="C72" s="5" t="n">
        <v>234894</v>
      </c>
      <c r="D72" s="4" t="inlineStr">
        <is>
          <t xml:space="preserve"> </t>
        </is>
      </c>
    </row>
    <row r="73">
      <c r="A73" s="4" t="inlineStr">
        <is>
          <t>Total assets</t>
        </is>
      </c>
      <c r="B73" s="5" t="n">
        <v>228434</v>
      </c>
      <c r="C73" s="5" t="n">
        <v>343190</v>
      </c>
      <c r="D73" s="4" t="inlineStr">
        <is>
          <t xml:space="preserve"> </t>
        </is>
      </c>
    </row>
    <row r="74">
      <c r="A74" s="4" t="inlineStr">
        <is>
          <t>Corporate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ervice revenue, net</t>
        </is>
      </c>
      <c r="B76" s="5" t="n">
        <v>1735</v>
      </c>
      <c r="C76" s="5" t="n">
        <v>1475</v>
      </c>
      <c r="D76" s="4" t="inlineStr">
        <is>
          <t xml:space="preserve"> </t>
        </is>
      </c>
    </row>
    <row r="77">
      <c r="A77" s="4" t="inlineStr">
        <is>
          <t>Purchased services</t>
        </is>
      </c>
      <c r="B77" s="5" t="n">
        <v>0</v>
      </c>
      <c r="C77" s="5" t="n">
        <v>0</v>
      </c>
      <c r="D77" s="4" t="inlineStr">
        <is>
          <t xml:space="preserve"> </t>
        </is>
      </c>
    </row>
    <row r="78">
      <c r="A78" s="4" t="inlineStr">
        <is>
          <t>Payroll and related costs</t>
        </is>
      </c>
      <c r="B78" s="5" t="n">
        <v>115</v>
      </c>
      <c r="C78" s="5" t="n">
        <v>215</v>
      </c>
      <c r="D78" s="4" t="inlineStr">
        <is>
          <t xml:space="preserve"> </t>
        </is>
      </c>
    </row>
    <row r="79">
      <c r="A79" s="4" t="inlineStr">
        <is>
          <t>Other service expense</t>
        </is>
      </c>
      <c r="B79" s="5" t="n">
        <v>1668</v>
      </c>
      <c r="C79" s="5" t="n">
        <v>1893</v>
      </c>
      <c r="D79" s="4" t="inlineStr">
        <is>
          <t xml:space="preserve"> </t>
        </is>
      </c>
    </row>
    <row r="80">
      <c r="A80" s="4" t="inlineStr">
        <is>
          <t>Service expense</t>
        </is>
      </c>
      <c r="B80" s="5" t="n">
        <v>1783</v>
      </c>
      <c r="C80" s="5" t="n">
        <v>2108</v>
      </c>
      <c r="D80" s="4" t="inlineStr">
        <is>
          <t xml:space="preserve"> </t>
        </is>
      </c>
    </row>
    <row r="81">
      <c r="A81" s="4" t="inlineStr">
        <is>
          <t>General and administrative expense</t>
        </is>
      </c>
      <c r="B81" s="5" t="n">
        <v>22813</v>
      </c>
      <c r="C81" s="5" t="n">
        <v>15485</v>
      </c>
      <c r="D81" s="4" t="inlineStr">
        <is>
          <t xml:space="preserve"> </t>
        </is>
      </c>
    </row>
    <row r="82">
      <c r="A82" s="4" t="inlineStr">
        <is>
          <t>Depreciation and amortization</t>
        </is>
      </c>
      <c r="B82" s="5" t="n">
        <v>479</v>
      </c>
      <c r="C82" s="5" t="n">
        <v>275</v>
      </c>
      <c r="D82" s="4" t="inlineStr">
        <is>
          <t xml:space="preserve"> </t>
        </is>
      </c>
    </row>
    <row r="83">
      <c r="A83" s="4" t="inlineStr">
        <is>
          <t>Operating income (loss)</t>
        </is>
      </c>
      <c r="B83" s="5" t="n">
        <v>-23340</v>
      </c>
      <c r="C83" s="5" t="n">
        <v>-16393</v>
      </c>
      <c r="D83" s="4" t="inlineStr">
        <is>
          <t xml:space="preserve"> </t>
        </is>
      </c>
    </row>
    <row r="84">
      <c r="A84" s="4" t="inlineStr">
        <is>
          <t>Interest expense, net</t>
        </is>
      </c>
      <c r="B84" s="5" t="n">
        <v>38837</v>
      </c>
      <c r="C84" s="5" t="n">
        <v>18686</v>
      </c>
      <c r="D84" s="4" t="inlineStr">
        <is>
          <t xml:space="preserve"> </t>
        </is>
      </c>
    </row>
    <row r="85">
      <c r="A85" s="4" t="inlineStr">
        <is>
          <t>Income (loss) before income taxes and equity method investment</t>
        </is>
      </c>
      <c r="B85" s="5" t="n">
        <v>-62177</v>
      </c>
      <c r="C85" s="5" t="n">
        <v>-35079</v>
      </c>
      <c r="D85" s="4" t="inlineStr">
        <is>
          <t xml:space="preserve"> </t>
        </is>
      </c>
    </row>
    <row r="86">
      <c r="A86" s="4" t="inlineStr">
        <is>
          <t>Income tax benefit (provision)</t>
        </is>
      </c>
      <c r="B86" s="5" t="n">
        <v>-4760</v>
      </c>
      <c r="C86" s="5" t="n">
        <v>3927</v>
      </c>
      <c r="D86" s="4" t="inlineStr">
        <is>
          <t xml:space="preserve"> </t>
        </is>
      </c>
    </row>
    <row r="87">
      <c r="A87" s="4" t="inlineStr">
        <is>
          <t>Equity in net loss of investee, net of tax</t>
        </is>
      </c>
      <c r="B87" s="5" t="n">
        <v>-2488</v>
      </c>
      <c r="C87" s="5" t="n">
        <v>-734</v>
      </c>
      <c r="D87" s="4" t="inlineStr">
        <is>
          <t xml:space="preserve"> </t>
        </is>
      </c>
    </row>
    <row r="88">
      <c r="A88" s="4" t="inlineStr">
        <is>
          <t>Net loss</t>
        </is>
      </c>
      <c r="B88" s="5" t="n">
        <v>-69425</v>
      </c>
      <c r="C88" s="5" t="n">
        <v>-31886</v>
      </c>
      <c r="D88" s="4" t="inlineStr">
        <is>
          <t xml:space="preserve"> </t>
        </is>
      </c>
    </row>
    <row r="89">
      <c r="A89" s="4" t="inlineStr">
        <is>
          <t>Equity investment</t>
        </is>
      </c>
      <c r="B89" s="5" t="n">
        <v>27445</v>
      </c>
      <c r="C89" s="5" t="n">
        <v>38631</v>
      </c>
      <c r="D89" s="4" t="inlineStr">
        <is>
          <t xml:space="preserve"> </t>
        </is>
      </c>
    </row>
    <row r="90">
      <c r="A90" s="4" t="inlineStr">
        <is>
          <t>Goodwill</t>
        </is>
      </c>
      <c r="B90" s="5" t="n">
        <v>30</v>
      </c>
      <c r="C90" s="5" t="n">
        <v>30</v>
      </c>
      <c r="D90" s="4" t="inlineStr">
        <is>
          <t xml:space="preserve"> </t>
        </is>
      </c>
    </row>
    <row r="91">
      <c r="A91" s="4" t="inlineStr">
        <is>
          <t>Total assets</t>
        </is>
      </c>
      <c r="B91" s="6" t="n">
        <v>221730</v>
      </c>
      <c r="C91" s="6" t="n">
        <v>127079</v>
      </c>
      <c r="D9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ervice revenue, net</t>
        </is>
      </c>
      <c r="B4" s="6" t="n">
        <v>650654</v>
      </c>
      <c r="C4" s="6" t="n">
        <v>684451</v>
      </c>
    </row>
    <row r="5">
      <c r="A5" s="4" t="inlineStr">
        <is>
          <t>Other 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ervice revenue, net</t>
        </is>
      </c>
      <c r="B7" s="5" t="n">
        <v>1735</v>
      </c>
      <c r="C7" s="5" t="n">
        <v>1475</v>
      </c>
    </row>
    <row r="8">
      <c r="A8" s="4" t="inlineStr">
        <is>
          <t>NEM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ervice revenue, net</t>
        </is>
      </c>
      <c r="B10" s="5" t="n">
        <v>449007</v>
      </c>
      <c r="C10" s="5" t="n">
        <v>479306</v>
      </c>
    </row>
    <row r="11">
      <c r="A11" s="4" t="inlineStr">
        <is>
          <t>NEMT | NEMT capitated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ervice revenue, net</t>
        </is>
      </c>
      <c r="B13" s="5" t="n">
        <v>328047</v>
      </c>
      <c r="C13" s="5" t="n">
        <v>410815</v>
      </c>
    </row>
    <row r="14">
      <c r="A14" s="4" t="inlineStr">
        <is>
          <t>NEMT | FFS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ervice revenue, net</t>
        </is>
      </c>
      <c r="B16" s="5" t="n">
        <v>120960</v>
      </c>
      <c r="C16" s="5" t="n">
        <v>68491</v>
      </c>
    </row>
    <row r="17">
      <c r="A17" s="4" t="inlineStr">
        <is>
          <t>P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ervice revenue, net</t>
        </is>
      </c>
      <c r="B19" s="5" t="n">
        <v>181787</v>
      </c>
      <c r="C19" s="5" t="n">
        <v>183568</v>
      </c>
    </row>
    <row r="20">
      <c r="A20" s="4" t="inlineStr">
        <is>
          <t>PCS | FFS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ervice revenue, net</t>
        </is>
      </c>
      <c r="B22" s="5" t="n">
        <v>181787</v>
      </c>
      <c r="C22" s="5" t="n">
        <v>183568</v>
      </c>
    </row>
    <row r="23">
      <c r="A23" s="4" t="inlineStr">
        <is>
          <t>Monitor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ervice revenue, net</t>
        </is>
      </c>
      <c r="B25" s="5" t="n">
        <v>18125</v>
      </c>
      <c r="C25" s="5" t="n">
        <v>20102</v>
      </c>
    </row>
    <row r="26">
      <c r="A26" s="4" t="inlineStr">
        <is>
          <t>Monitoring | Monitoring PMPM contra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ervice revenue, net</t>
        </is>
      </c>
      <c r="B28" s="6" t="n">
        <v>18125</v>
      </c>
      <c r="C28" s="6" t="n">
        <v>201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4" t="inlineStr">
        <is>
          <t>NEM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formance obligation satisfied in previous period, increase (decrease)</t>
        </is>
      </c>
      <c r="B5" s="10" t="n">
        <v>1.8</v>
      </c>
      <c r="C5" s="10" t="n">
        <v>7.8</v>
      </c>
    </row>
    <row r="6">
      <c r="A6" s="4" t="inlineStr">
        <is>
          <t>One US State | Sales Revenue, Net | Government Contracts Concentration Risk | Continuing Operations | NEM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11</v>
      </c>
      <c r="C8" s="11" t="n">
        <v>0.11</v>
      </c>
    </row>
    <row r="9">
      <c r="A9" s="4" t="inlineStr">
        <is>
          <t>One US State | Sales Revenue, Net | Government Contracts Concentration Risk | Continuing Operations | PC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26</v>
      </c>
      <c r="C11" s="9" t="n">
        <v>0.116</v>
      </c>
    </row>
    <row r="12">
      <c r="A12" s="4" t="inlineStr">
        <is>
          <t>One US State | Sales Revenue, Net | Government Contracts Concentration Risk | Continuing Operations | Monitor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51</v>
      </c>
      <c r="C14" s="9" t="n">
        <v>0.2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239677</v>
      </c>
      <c r="C3" s="6" t="n">
        <v>223756</v>
      </c>
    </row>
    <row r="4">
      <c r="A4" s="4" t="inlineStr">
        <is>
          <t>Allowance for credit losses</t>
        </is>
      </c>
      <c r="B4" s="5" t="n">
        <v>-132</v>
      </c>
      <c r="C4" s="5" t="n">
        <v>-1439</v>
      </c>
    </row>
    <row r="5">
      <c r="A5" s="4" t="inlineStr">
        <is>
          <t>Accounts receivable, net</t>
        </is>
      </c>
      <c r="B5" s="6" t="n">
        <v>239545</v>
      </c>
      <c r="C5" s="6" t="n">
        <v>2223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Accoun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rued contract payables</t>
        </is>
      </c>
      <c r="B3" s="6" t="n">
        <v>26854</v>
      </c>
      <c r="C3" s="6" t="n">
        <v>22639</v>
      </c>
    </row>
    <row r="4">
      <c r="A4" s="4" t="inlineStr">
        <is>
          <t>Contracts receivables</t>
        </is>
      </c>
      <c r="B4" s="5" t="n">
        <v>124359</v>
      </c>
      <c r="C4" s="5" t="n">
        <v>117795</v>
      </c>
    </row>
    <row r="5">
      <c r="A5" s="4" t="inlineStr">
        <is>
          <t>Long-term contract receivables</t>
        </is>
      </c>
      <c r="B5" s="5" t="n">
        <v>10989</v>
      </c>
      <c r="C5" s="5" t="n">
        <v>0</v>
      </c>
    </row>
    <row r="6">
      <c r="A6" s="4" t="inlineStr">
        <is>
          <t>Deferred revenue, current</t>
        </is>
      </c>
      <c r="B6" s="6" t="n">
        <v>218</v>
      </c>
      <c r="C6"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Payables and Receivables (Details) $ in Thousands</t>
        </is>
      </c>
      <c r="B1" s="2" t="inlineStr">
        <is>
          <t>3 Months Ended</t>
        </is>
      </c>
    </row>
    <row r="2">
      <c r="B2" s="2" t="inlineStr">
        <is>
          <t>Mar. 31, 2025 USD ($)</t>
        </is>
      </c>
    </row>
    <row r="3">
      <c r="A3" s="3" t="inlineStr">
        <is>
          <t>Reconciliation contract payables</t>
        </is>
      </c>
      <c r="B3" s="4" t="inlineStr">
        <is>
          <t xml:space="preserve"> </t>
        </is>
      </c>
    </row>
    <row r="4">
      <c r="A4" s="4" t="inlineStr">
        <is>
          <t>Contract with customer, liability beginning of period</t>
        </is>
      </c>
      <c r="B4" s="6" t="n">
        <v>22639</v>
      </c>
    </row>
    <row r="5">
      <c r="A5" s="4" t="inlineStr">
        <is>
          <t>Contract with customer, liability, additional amounts recorded</t>
        </is>
      </c>
      <c r="B5" s="5" t="n">
        <v>11003</v>
      </c>
    </row>
    <row r="6">
      <c r="A6" s="4" t="inlineStr">
        <is>
          <t>Contract with customer, liability, amounts paid or settled</t>
        </is>
      </c>
      <c r="B6" s="5" t="n">
        <v>-6788</v>
      </c>
    </row>
    <row r="7">
      <c r="A7" s="4" t="inlineStr">
        <is>
          <t>Contract with customer, liability end of period</t>
        </is>
      </c>
      <c r="B7" s="5" t="n">
        <v>26854</v>
      </c>
    </row>
    <row r="8">
      <c r="A8" s="3" t="inlineStr">
        <is>
          <t>Reconciliation contract receivables</t>
        </is>
      </c>
      <c r="B8" s="4" t="inlineStr">
        <is>
          <t xml:space="preserve"> </t>
        </is>
      </c>
    </row>
    <row r="9">
      <c r="A9" s="4" t="inlineStr">
        <is>
          <t>Contract with customer, asset, beginning of period</t>
        </is>
      </c>
      <c r="B9" s="5" t="n">
        <v>117795</v>
      </c>
    </row>
    <row r="10">
      <c r="A10" s="4" t="inlineStr">
        <is>
          <t>Contract with customer, asset, additional amounts recorded</t>
        </is>
      </c>
      <c r="B10" s="5" t="n">
        <v>42680</v>
      </c>
    </row>
    <row r="11">
      <c r="A11" s="4" t="inlineStr">
        <is>
          <t>Contract with customer, asset, amounts paid or settled</t>
        </is>
      </c>
      <c r="B11" s="5" t="n">
        <v>-25127</v>
      </c>
    </row>
    <row r="12">
      <c r="A12" s="4" t="inlineStr">
        <is>
          <t>Contract with customer, asset, end of period</t>
        </is>
      </c>
      <c r="B12" s="5" t="n">
        <v>135348</v>
      </c>
    </row>
    <row r="13">
      <c r="A13" s="4" t="inlineStr">
        <is>
          <t>Reconciliation contract payables</t>
        </is>
      </c>
      <c r="B13" s="4" t="inlineStr">
        <is>
          <t xml:space="preserve"> </t>
        </is>
      </c>
    </row>
    <row r="14">
      <c r="A14" s="3" t="inlineStr">
        <is>
          <t>Reconciliation contract payables</t>
        </is>
      </c>
      <c r="B14" s="4" t="inlineStr">
        <is>
          <t xml:space="preserve"> </t>
        </is>
      </c>
    </row>
    <row r="15">
      <c r="A15" s="4" t="inlineStr">
        <is>
          <t>Contract with customer, liability beginning of period</t>
        </is>
      </c>
      <c r="B15" s="5" t="n">
        <v>3419</v>
      </c>
    </row>
    <row r="16">
      <c r="A16" s="4" t="inlineStr">
        <is>
          <t>Contract with customer, liability, additional amounts recorded</t>
        </is>
      </c>
      <c r="B16" s="5" t="n">
        <v>2247</v>
      </c>
    </row>
    <row r="17">
      <c r="A17" s="4" t="inlineStr">
        <is>
          <t>Contract with customer, liability, amounts paid or settled</t>
        </is>
      </c>
      <c r="B17" s="5" t="n">
        <v>-77</v>
      </c>
    </row>
    <row r="18">
      <c r="A18" s="4" t="inlineStr">
        <is>
          <t>Contract with customer, liability end of period</t>
        </is>
      </c>
      <c r="B18" s="5" t="n">
        <v>5589</v>
      </c>
    </row>
    <row r="19">
      <c r="A19" s="3" t="inlineStr">
        <is>
          <t>Reconciliation contract receivables</t>
        </is>
      </c>
      <c r="B19" s="4" t="inlineStr">
        <is>
          <t xml:space="preserve"> </t>
        </is>
      </c>
    </row>
    <row r="20">
      <c r="A20" s="4" t="inlineStr">
        <is>
          <t>Contract with customer, asset, beginning of period</t>
        </is>
      </c>
      <c r="B20" s="5" t="n">
        <v>33749</v>
      </c>
    </row>
    <row r="21">
      <c r="A21" s="4" t="inlineStr">
        <is>
          <t>Contract with customer, asset, additional amounts recorded</t>
        </is>
      </c>
      <c r="B21" s="5" t="n">
        <v>16911</v>
      </c>
    </row>
    <row r="22">
      <c r="A22" s="4" t="inlineStr">
        <is>
          <t>Contract with customer, asset, amounts paid or settled</t>
        </is>
      </c>
      <c r="B22" s="5" t="n">
        <v>-9512</v>
      </c>
    </row>
    <row r="23">
      <c r="A23" s="4" t="inlineStr">
        <is>
          <t>Contract with customer, asset, end of period</t>
        </is>
      </c>
      <c r="B23" s="5" t="n">
        <v>41148</v>
      </c>
    </row>
    <row r="24">
      <c r="A24" s="4" t="inlineStr">
        <is>
          <t>Profit rebate/corridor contract payables</t>
        </is>
      </c>
      <c r="B24" s="4" t="inlineStr">
        <is>
          <t xml:space="preserve"> </t>
        </is>
      </c>
    </row>
    <row r="25">
      <c r="A25" s="3" t="inlineStr">
        <is>
          <t>Reconciliation contract payables</t>
        </is>
      </c>
      <c r="B25" s="4" t="inlineStr">
        <is>
          <t xml:space="preserve"> </t>
        </is>
      </c>
    </row>
    <row r="26">
      <c r="A26" s="4" t="inlineStr">
        <is>
          <t>Contract with customer, liability beginning of period</t>
        </is>
      </c>
      <c r="B26" s="5" t="n">
        <v>12595</v>
      </c>
    </row>
    <row r="27">
      <c r="A27" s="4" t="inlineStr">
        <is>
          <t>Contract with customer, liability, additional amounts recorded</t>
        </is>
      </c>
      <c r="B27" s="5" t="n">
        <v>5838</v>
      </c>
    </row>
    <row r="28">
      <c r="A28" s="4" t="inlineStr">
        <is>
          <t>Contract with customer, liability, amounts paid or settled</t>
        </is>
      </c>
      <c r="B28" s="5" t="n">
        <v>-4611</v>
      </c>
    </row>
    <row r="29">
      <c r="A29" s="4" t="inlineStr">
        <is>
          <t>Contract with customer, liability end of period</t>
        </is>
      </c>
      <c r="B29" s="5" t="n">
        <v>13822</v>
      </c>
    </row>
    <row r="30">
      <c r="A30" s="3" t="inlineStr">
        <is>
          <t>Reconciliation contract receivables</t>
        </is>
      </c>
      <c r="B30" s="4" t="inlineStr">
        <is>
          <t xml:space="preserve"> </t>
        </is>
      </c>
    </row>
    <row r="31">
      <c r="A31" s="4" t="inlineStr">
        <is>
          <t>Contract with customer, asset, beginning of period</t>
        </is>
      </c>
      <c r="B31" s="5" t="n">
        <v>84046</v>
      </c>
    </row>
    <row r="32">
      <c r="A32" s="4" t="inlineStr">
        <is>
          <t>Contract with customer, asset, additional amounts recorded</t>
        </is>
      </c>
      <c r="B32" s="5" t="n">
        <v>25769</v>
      </c>
    </row>
    <row r="33">
      <c r="A33" s="4" t="inlineStr">
        <is>
          <t>Contract with customer, asset, amounts paid or settled</t>
        </is>
      </c>
      <c r="B33" s="5" t="n">
        <v>-15615</v>
      </c>
    </row>
    <row r="34">
      <c r="A34" s="4" t="inlineStr">
        <is>
          <t>Contract with customer, asset, end of period</t>
        </is>
      </c>
      <c r="B34" s="5" t="n">
        <v>94200</v>
      </c>
    </row>
    <row r="35">
      <c r="A35" s="4" t="inlineStr">
        <is>
          <t>Overpayments and other cash items</t>
        </is>
      </c>
      <c r="B35" s="4" t="inlineStr">
        <is>
          <t xml:space="preserve"> </t>
        </is>
      </c>
    </row>
    <row r="36">
      <c r="A36" s="3" t="inlineStr">
        <is>
          <t>Reconciliation contract payables</t>
        </is>
      </c>
      <c r="B36" s="4" t="inlineStr">
        <is>
          <t xml:space="preserve"> </t>
        </is>
      </c>
    </row>
    <row r="37">
      <c r="A37" s="4" t="inlineStr">
        <is>
          <t>Contract with customer, liability beginning of period</t>
        </is>
      </c>
      <c r="B37" s="5" t="n">
        <v>6625</v>
      </c>
    </row>
    <row r="38">
      <c r="A38" s="4" t="inlineStr">
        <is>
          <t>Contract with customer, liability, additional amounts recorded</t>
        </is>
      </c>
      <c r="B38" s="5" t="n">
        <v>2918</v>
      </c>
    </row>
    <row r="39">
      <c r="A39" s="4" t="inlineStr">
        <is>
          <t>Contract with customer, liability, amounts paid or settled</t>
        </is>
      </c>
      <c r="B39" s="5" t="n">
        <v>-2100</v>
      </c>
    </row>
    <row r="40">
      <c r="A40" s="4" t="inlineStr">
        <is>
          <t>Contract with customer, liability end of period</t>
        </is>
      </c>
      <c r="B40" s="6" t="n">
        <v>74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Investment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6" t="n">
        <v>-4442</v>
      </c>
      <c r="C4" s="6" t="n">
        <v>-3395</v>
      </c>
      <c r="D4" s="4" t="inlineStr">
        <is>
          <t xml:space="preserve"> </t>
        </is>
      </c>
    </row>
    <row r="5">
      <c r="A5" s="4" t="inlineStr">
        <is>
          <t>Equity investment</t>
        </is>
      </c>
      <c r="B5" s="5" t="n">
        <v>27899</v>
      </c>
      <c r="C5" s="5" t="n">
        <v>40247</v>
      </c>
      <c r="D5" s="6" t="n">
        <v>31427</v>
      </c>
    </row>
    <row r="6">
      <c r="A6" s="4" t="inlineStr">
        <is>
          <t>Matrix</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perating income (loss)</t>
        </is>
      </c>
      <c r="B8" s="5" t="n">
        <v>3997</v>
      </c>
      <c r="C8" s="5" t="n">
        <v>9122</v>
      </c>
      <c r="D8" s="4" t="inlineStr">
        <is>
          <t xml:space="preserve"> </t>
        </is>
      </c>
    </row>
    <row r="9">
      <c r="A9" s="4" t="inlineStr">
        <is>
          <t>Net (loss) income</t>
        </is>
      </c>
      <c r="B9" s="6" t="n">
        <v>-2500</v>
      </c>
      <c r="C9" s="5" t="n">
        <v>-700</v>
      </c>
      <c r="D9" s="4" t="inlineStr">
        <is>
          <t xml:space="preserve"> </t>
        </is>
      </c>
    </row>
    <row r="10">
      <c r="A10" s="4" t="inlineStr">
        <is>
          <t>Matrix</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ownership percentage</t>
        </is>
      </c>
      <c r="B12" s="9" t="n">
        <v>0.436</v>
      </c>
      <c r="C12" s="4" t="inlineStr">
        <is>
          <t xml:space="preserve"> </t>
        </is>
      </c>
      <c r="D12" s="9" t="n">
        <v>0.436</v>
      </c>
    </row>
    <row r="13">
      <c r="A13" s="4" t="inlineStr">
        <is>
          <t>Operating income (loss)</t>
        </is>
      </c>
      <c r="B13" s="6" t="n">
        <v>-2300</v>
      </c>
      <c r="C13" s="6" t="n">
        <v>-1000</v>
      </c>
      <c r="D13" s="4" t="inlineStr">
        <is>
          <t xml:space="preserve"> </t>
        </is>
      </c>
    </row>
    <row r="14">
      <c r="A14" s="4" t="inlineStr">
        <is>
          <t>Equity investment</t>
        </is>
      </c>
      <c r="B14" s="6" t="n">
        <v>27400</v>
      </c>
      <c r="C14" s="4" t="inlineStr">
        <is>
          <t xml:space="preserve"> </t>
        </is>
      </c>
      <c r="D14" s="6" t="n">
        <v>3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ervice revenue, net</t>
        </is>
      </c>
      <c r="B4" s="6" t="n">
        <v>650654</v>
      </c>
      <c r="C4" s="6" t="n">
        <v>684451</v>
      </c>
    </row>
    <row r="5">
      <c r="A5" s="3" t="inlineStr">
        <is>
          <t>Operating expenses:</t>
        </is>
      </c>
      <c r="B5" s="4" t="inlineStr">
        <is>
          <t xml:space="preserve"> </t>
        </is>
      </c>
      <c r="C5" s="4" t="inlineStr">
        <is>
          <t xml:space="preserve"> </t>
        </is>
      </c>
    </row>
    <row r="6">
      <c r="A6" s="4" t="inlineStr">
        <is>
          <t>Service expense</t>
        </is>
      </c>
      <c r="B6" s="5" t="n">
        <v>552988</v>
      </c>
      <c r="C6" s="5" t="n">
        <v>583566</v>
      </c>
    </row>
    <row r="7">
      <c r="A7" s="4" t="inlineStr">
        <is>
          <t>General and administrative expense</t>
        </is>
      </c>
      <c r="B7" s="5" t="n">
        <v>78589</v>
      </c>
      <c r="C7" s="5" t="n">
        <v>77177</v>
      </c>
    </row>
    <row r="8">
      <c r="A8" s="4" t="inlineStr">
        <is>
          <t>Depreciation and amortization</t>
        </is>
      </c>
      <c r="B8" s="5" t="n">
        <v>23519</v>
      </c>
      <c r="C8" s="5" t="n">
        <v>27103</v>
      </c>
    </row>
    <row r="9">
      <c r="A9" s="4" t="inlineStr">
        <is>
          <t>Total operating expenses</t>
        </is>
      </c>
      <c r="B9" s="5" t="n">
        <v>655096</v>
      </c>
      <c r="C9" s="5" t="n">
        <v>687846</v>
      </c>
    </row>
    <row r="10">
      <c r="A10" s="4" t="inlineStr">
        <is>
          <t>Operating income (loss)</t>
        </is>
      </c>
      <c r="B10" s="5" t="n">
        <v>-4442</v>
      </c>
      <c r="C10" s="5" t="n">
        <v>-3395</v>
      </c>
    </row>
    <row r="11">
      <c r="A11" s="4" t="inlineStr">
        <is>
          <t>Interest expense, net</t>
        </is>
      </c>
      <c r="B11" s="5" t="n">
        <v>38837</v>
      </c>
      <c r="C11" s="5" t="n">
        <v>18686</v>
      </c>
    </row>
    <row r="12">
      <c r="A12" s="4" t="inlineStr">
        <is>
          <t>Loss before income taxes and equity method investment</t>
        </is>
      </c>
      <c r="B12" s="5" t="n">
        <v>-43279</v>
      </c>
      <c r="C12" s="5" t="n">
        <v>-22081</v>
      </c>
    </row>
    <row r="13">
      <c r="A13" s="4" t="inlineStr">
        <is>
          <t>Income tax benefit (provision)</t>
        </is>
      </c>
      <c r="B13" s="5" t="n">
        <v>-3547</v>
      </c>
      <c r="C13" s="5" t="n">
        <v>543</v>
      </c>
    </row>
    <row r="14">
      <c r="A14" s="4" t="inlineStr">
        <is>
          <t>Equity in net loss of investee, net of tax</t>
        </is>
      </c>
      <c r="B14" s="5" t="n">
        <v>-3551</v>
      </c>
      <c r="C14" s="5" t="n">
        <v>-762</v>
      </c>
    </row>
    <row r="15">
      <c r="A15" s="4" t="inlineStr">
        <is>
          <t>Net loss</t>
        </is>
      </c>
      <c r="B15" s="6" t="n">
        <v>-50377</v>
      </c>
      <c r="C15" s="6" t="n">
        <v>-22300</v>
      </c>
    </row>
    <row r="16">
      <c r="A16" s="3" t="inlineStr">
        <is>
          <t>Loss per common share:</t>
        </is>
      </c>
      <c r="B16" s="4" t="inlineStr">
        <is>
          <t xml:space="preserve"> </t>
        </is>
      </c>
      <c r="C16" s="4" t="inlineStr">
        <is>
          <t xml:space="preserve"> </t>
        </is>
      </c>
    </row>
    <row r="17">
      <c r="A17" s="4" t="inlineStr">
        <is>
          <t>Basic (in dollars per share)</t>
        </is>
      </c>
      <c r="B17" s="8" t="n">
        <v>-3.52</v>
      </c>
      <c r="C17" s="8" t="n">
        <v>-1.57</v>
      </c>
    </row>
    <row r="18">
      <c r="A18" s="4" t="inlineStr">
        <is>
          <t>Diluted (in dollars per share)</t>
        </is>
      </c>
      <c r="B18" s="8" t="n">
        <v>-3.52</v>
      </c>
      <c r="C18" s="8" t="n">
        <v>-1.57</v>
      </c>
    </row>
    <row r="19">
      <c r="A19" s="3" t="inlineStr">
        <is>
          <t>Weighted-average number of common shares outstanding:</t>
        </is>
      </c>
      <c r="B19" s="4" t="inlineStr">
        <is>
          <t xml:space="preserve"> </t>
        </is>
      </c>
      <c r="C19" s="4" t="inlineStr">
        <is>
          <t xml:space="preserve"> </t>
        </is>
      </c>
    </row>
    <row r="20">
      <c r="A20" s="4" t="inlineStr">
        <is>
          <t>Basic (in shares)</t>
        </is>
      </c>
      <c r="B20" s="5" t="n">
        <v>14328736</v>
      </c>
      <c r="C20" s="5" t="n">
        <v>14202000</v>
      </c>
    </row>
    <row r="21">
      <c r="A21" s="4" t="inlineStr">
        <is>
          <t>Diluted (in shares)</t>
        </is>
      </c>
      <c r="B21" s="5" t="n">
        <v>14328736</v>
      </c>
      <c r="C21" s="5" t="n">
        <v>1420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 - Schedule of Income Statement and Balance Sheet Disclosure (Details)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6" t="n">
        <v>533429</v>
      </c>
      <c r="C4" s="4" t="inlineStr">
        <is>
          <t xml:space="preserve"> </t>
        </is>
      </c>
      <c r="D4" s="6" t="n">
        <v>495379</v>
      </c>
    </row>
    <row r="5">
      <c r="A5" s="4" t="inlineStr">
        <is>
          <t>Current liabilities</t>
        </is>
      </c>
      <c r="B5" s="5" t="n">
        <v>667651</v>
      </c>
      <c r="C5" s="4" t="inlineStr">
        <is>
          <t xml:space="preserve"> </t>
        </is>
      </c>
      <c r="D5" s="5" t="n">
        <v>624494</v>
      </c>
    </row>
    <row r="6">
      <c r="A6" s="4" t="inlineStr">
        <is>
          <t>Operating income</t>
        </is>
      </c>
      <c r="B6" s="5" t="n">
        <v>-4442</v>
      </c>
      <c r="C6" s="6" t="n">
        <v>-3395</v>
      </c>
      <c r="D6" s="4" t="inlineStr">
        <is>
          <t xml:space="preserve"> </t>
        </is>
      </c>
    </row>
    <row r="7">
      <c r="A7" s="4" t="inlineStr">
        <is>
          <t>Net income (loss)</t>
        </is>
      </c>
      <c r="B7" s="5" t="n">
        <v>-50377</v>
      </c>
      <c r="C7" s="5" t="n">
        <v>-22300</v>
      </c>
      <c r="D7" s="4" t="inlineStr">
        <is>
          <t xml:space="preserve"> </t>
        </is>
      </c>
    </row>
    <row r="8">
      <c r="A8" s="4" t="inlineStr">
        <is>
          <t>Matrix</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urrent assets</t>
        </is>
      </c>
      <c r="B10" s="5" t="n">
        <v>50880</v>
      </c>
      <c r="C10" s="4" t="inlineStr">
        <is>
          <t xml:space="preserve"> </t>
        </is>
      </c>
      <c r="D10" s="5" t="n">
        <v>52583</v>
      </c>
    </row>
    <row r="11">
      <c r="A11" s="4" t="inlineStr">
        <is>
          <t>Long-term assets</t>
        </is>
      </c>
      <c r="B11" s="5" t="n">
        <v>338844</v>
      </c>
      <c r="C11" s="4" t="inlineStr">
        <is>
          <t xml:space="preserve"> </t>
        </is>
      </c>
      <c r="D11" s="5" t="n">
        <v>344977</v>
      </c>
    </row>
    <row r="12">
      <c r="A12" s="4" t="inlineStr">
        <is>
          <t>Current liabilities</t>
        </is>
      </c>
      <c r="B12" s="5" t="n">
        <v>35195</v>
      </c>
      <c r="C12" s="4" t="inlineStr">
        <is>
          <t xml:space="preserve"> </t>
        </is>
      </c>
      <c r="D12" s="5" t="n">
        <v>38356</v>
      </c>
    </row>
    <row r="13">
      <c r="A13" s="4" t="inlineStr">
        <is>
          <t>Long-term liabilities</t>
        </is>
      </c>
      <c r="B13" s="5" t="n">
        <v>273066</v>
      </c>
      <c r="C13" s="4" t="inlineStr">
        <is>
          <t xml:space="preserve"> </t>
        </is>
      </c>
      <c r="D13" s="6" t="n">
        <v>272354</v>
      </c>
    </row>
    <row r="14">
      <c r="A14" s="4" t="inlineStr">
        <is>
          <t>Revenue</t>
        </is>
      </c>
      <c r="B14" s="5" t="n">
        <v>72530</v>
      </c>
      <c r="C14" s="5" t="n">
        <v>85020</v>
      </c>
      <c r="D14" s="4" t="inlineStr">
        <is>
          <t xml:space="preserve"> </t>
        </is>
      </c>
    </row>
    <row r="15">
      <c r="A15" s="4" t="inlineStr">
        <is>
          <t>Operating income</t>
        </is>
      </c>
      <c r="B15" s="5" t="n">
        <v>3997</v>
      </c>
      <c r="C15" s="5" t="n">
        <v>9122</v>
      </c>
      <c r="D15" s="4" t="inlineStr">
        <is>
          <t xml:space="preserve"> </t>
        </is>
      </c>
    </row>
    <row r="16">
      <c r="A16" s="4" t="inlineStr">
        <is>
          <t>Net income (loss)</t>
        </is>
      </c>
      <c r="B16" s="6" t="n">
        <v>-2427</v>
      </c>
      <c r="C16" s="6" t="n">
        <v>875</v>
      </c>
      <c r="D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Deferred financing costs on credit facility</t>
        </is>
      </c>
      <c r="B3" s="6" t="n">
        <v>5496</v>
      </c>
      <c r="C3" s="6" t="n">
        <v>2858</v>
      </c>
    </row>
    <row r="4">
      <c r="A4" s="4" t="inlineStr">
        <is>
          <t>ERP license fee</t>
        </is>
      </c>
      <c r="B4" s="5" t="n">
        <v>3945</v>
      </c>
      <c r="C4" s="5" t="n">
        <v>0</v>
      </c>
    </row>
    <row r="5">
      <c r="A5" s="4" t="inlineStr">
        <is>
          <t>Insurance premiums</t>
        </is>
      </c>
      <c r="B5" s="5" t="n">
        <v>3267</v>
      </c>
      <c r="C5" s="5" t="n">
        <v>6272</v>
      </c>
    </row>
    <row r="6">
      <c r="A6" s="4" t="inlineStr">
        <is>
          <t>Deferred ERP implementation costs</t>
        </is>
      </c>
      <c r="B6" s="5" t="n">
        <v>3066</v>
      </c>
      <c r="C6" s="5" t="n">
        <v>3528</v>
      </c>
    </row>
    <row r="7">
      <c r="A7" s="4" t="inlineStr">
        <is>
          <t>Other prepaid expenses</t>
        </is>
      </c>
      <c r="B7" s="5" t="n">
        <v>16717</v>
      </c>
      <c r="C7" s="5" t="n">
        <v>12761</v>
      </c>
    </row>
    <row r="8">
      <c r="A8" s="4" t="inlineStr">
        <is>
          <t>Total prepaid expenses and other current assets</t>
        </is>
      </c>
      <c r="B8" s="6" t="n">
        <v>32491</v>
      </c>
      <c r="C8" s="6" t="n">
        <v>254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related liabilities</t>
        </is>
      </c>
      <c r="B3" s="6" t="n">
        <v>39340</v>
      </c>
      <c r="C3" s="6" t="n">
        <v>35018</v>
      </c>
    </row>
    <row r="4">
      <c r="A4" s="4" t="inlineStr">
        <is>
          <t>Insurance reserves</t>
        </is>
      </c>
      <c r="B4" s="5" t="n">
        <v>35012</v>
      </c>
      <c r="C4" s="5" t="n">
        <v>33350</v>
      </c>
    </row>
    <row r="5">
      <c r="A5" s="4" t="inlineStr">
        <is>
          <t>Accrued interest</t>
        </is>
      </c>
      <c r="B5" s="5" t="n">
        <v>24977</v>
      </c>
      <c r="C5" s="5" t="n">
        <v>21187</v>
      </c>
    </row>
    <row r="6">
      <c r="A6" s="4" t="inlineStr">
        <is>
          <t>Accrued legal fees</t>
        </is>
      </c>
      <c r="B6" s="5" t="n">
        <v>18191</v>
      </c>
      <c r="C6" s="5" t="n">
        <v>15794</v>
      </c>
    </row>
    <row r="7">
      <c r="A7" s="4" t="inlineStr">
        <is>
          <t>Accrued operating expenses</t>
        </is>
      </c>
      <c r="B7" s="5" t="n">
        <v>11027</v>
      </c>
      <c r="C7" s="5" t="n">
        <v>10602</v>
      </c>
    </row>
    <row r="8">
      <c r="A8" s="4" t="inlineStr">
        <is>
          <t>Accrued government grants</t>
        </is>
      </c>
      <c r="B8" s="5" t="n">
        <v>6237</v>
      </c>
      <c r="C8" s="5" t="n">
        <v>6284</v>
      </c>
    </row>
    <row r="9">
      <c r="A9" s="4" t="inlineStr">
        <is>
          <t>Union pension obligation</t>
        </is>
      </c>
      <c r="B9" s="5" t="n">
        <v>541</v>
      </c>
      <c r="C9" s="5" t="n">
        <v>886</v>
      </c>
    </row>
    <row r="10">
      <c r="A10" s="4" t="inlineStr">
        <is>
          <t>Deferred revenue</t>
        </is>
      </c>
      <c r="B10" s="5" t="n">
        <v>218</v>
      </c>
      <c r="C10" s="5" t="n">
        <v>300</v>
      </c>
    </row>
    <row r="11">
      <c r="A11" s="4" t="inlineStr">
        <is>
          <t>Other</t>
        </is>
      </c>
      <c r="B11" s="5" t="n">
        <v>17909</v>
      </c>
      <c r="C11" s="5" t="n">
        <v>15755</v>
      </c>
    </row>
    <row r="12">
      <c r="A12" s="4" t="inlineStr">
        <is>
          <t>Total accrued expenses and other current liabilities</t>
        </is>
      </c>
      <c r="B12" s="6" t="n">
        <v>153452</v>
      </c>
      <c r="C12" s="6" t="n">
        <v>139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chedule of Debt (Details) $ in Thousands</t>
        </is>
      </c>
      <c r="D1" s="2" t="inlineStr">
        <is>
          <t>3 Months Ended</t>
        </is>
      </c>
    </row>
    <row r="2">
      <c r="B2" s="2" t="inlineStr">
        <is>
          <t>Mar. 14, 2025 USD ($)</t>
        </is>
      </c>
      <c r="C2" s="2" t="inlineStr">
        <is>
          <t>Mar. 07, 2025 USD ($)</t>
        </is>
      </c>
      <c r="D2" s="2" t="inlineStr">
        <is>
          <t>Mar. 31, 2025 USD ($)</t>
        </is>
      </c>
      <c r="E2" s="2" t="inlineStr">
        <is>
          <t>Jan. 09, 2025 USD ($)</t>
        </is>
      </c>
      <c r="F2" s="2" t="inlineStr">
        <is>
          <t>Dec. 31, 2024 USD ($)</t>
        </is>
      </c>
      <c r="G2" s="2" t="inlineStr">
        <is>
          <t>Jul. 01, 2024 USD ($)</t>
        </is>
      </c>
      <c r="H2" s="2" t="inlineStr">
        <is>
          <t>Feb. 03, 2022 USD ($)</t>
        </is>
      </c>
      <c r="I2" s="2" t="inlineStr">
        <is>
          <t>Aug. 2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Current Portion</t>
        </is>
      </c>
      <c r="B4" s="4" t="inlineStr">
        <is>
          <t xml:space="preserve"> </t>
        </is>
      </c>
      <c r="C4" s="4" t="inlineStr">
        <is>
          <t xml:space="preserve"> </t>
        </is>
      </c>
      <c r="D4" s="6" t="n">
        <v>270661</v>
      </c>
      <c r="E4" s="4" t="inlineStr">
        <is>
          <t xml:space="preserve"> </t>
        </is>
      </c>
      <c r="F4" s="6" t="n">
        <v>269000</v>
      </c>
      <c r="G4" s="4" t="inlineStr">
        <is>
          <t xml:space="preserve"> </t>
        </is>
      </c>
      <c r="H4" s="4" t="inlineStr">
        <is>
          <t xml:space="preserve"> </t>
        </is>
      </c>
      <c r="I4" s="4" t="inlineStr">
        <is>
          <t xml:space="preserve"> </t>
        </is>
      </c>
    </row>
    <row r="5">
      <c r="A5" s="4" t="inlineStr">
        <is>
          <t>Debt issuance costs, net</t>
        </is>
      </c>
      <c r="B5" s="4" t="inlineStr">
        <is>
          <t xml:space="preserve"> </t>
        </is>
      </c>
      <c r="C5" s="4" t="inlineStr">
        <is>
          <t xml:space="preserve"> </t>
        </is>
      </c>
      <c r="D5" s="5" t="n">
        <v>-10111</v>
      </c>
      <c r="E5" s="4" t="inlineStr">
        <is>
          <t xml:space="preserve"> </t>
        </is>
      </c>
      <c r="F5" s="5" t="n">
        <v>0</v>
      </c>
      <c r="G5" s="4" t="inlineStr">
        <is>
          <t xml:space="preserve"> </t>
        </is>
      </c>
      <c r="H5" s="4" t="inlineStr">
        <is>
          <t xml:space="preserve"> </t>
        </is>
      </c>
      <c r="I5" s="4" t="inlineStr">
        <is>
          <t xml:space="preserve"> </t>
        </is>
      </c>
    </row>
    <row r="6">
      <c r="A6" s="4" t="inlineStr">
        <is>
          <t>Short-term debt, principal outstanding</t>
        </is>
      </c>
      <c r="B6" s="4" t="inlineStr">
        <is>
          <t xml:space="preserve"> </t>
        </is>
      </c>
      <c r="C6" s="4" t="inlineStr">
        <is>
          <t xml:space="preserve"> </t>
        </is>
      </c>
      <c r="D6" s="5" t="n">
        <v>84000</v>
      </c>
      <c r="E6" s="4" t="inlineStr">
        <is>
          <t xml:space="preserve"> </t>
        </is>
      </c>
      <c r="F6" s="5" t="n">
        <v>5250</v>
      </c>
      <c r="G6" s="4" t="inlineStr">
        <is>
          <t xml:space="preserve"> </t>
        </is>
      </c>
      <c r="H6" s="4" t="inlineStr">
        <is>
          <t xml:space="preserve"> </t>
        </is>
      </c>
      <c r="I6" s="4" t="inlineStr">
        <is>
          <t xml:space="preserve"> </t>
        </is>
      </c>
    </row>
    <row r="7">
      <c r="A7" s="4" t="inlineStr">
        <is>
          <t>Total short-term debt, net</t>
        </is>
      </c>
      <c r="B7" s="4" t="inlineStr">
        <is>
          <t xml:space="preserve"> </t>
        </is>
      </c>
      <c r="C7" s="4" t="inlineStr">
        <is>
          <t xml:space="preserve"> </t>
        </is>
      </c>
      <c r="D7" s="5" t="n">
        <v>73889</v>
      </c>
      <c r="E7" s="4" t="inlineStr">
        <is>
          <t xml:space="preserve"> </t>
        </is>
      </c>
      <c r="F7" s="5" t="n">
        <v>5250</v>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ng-term debt, net</t>
        </is>
      </c>
      <c r="B10" s="4" t="inlineStr">
        <is>
          <t xml:space="preserve"> </t>
        </is>
      </c>
      <c r="C10" s="4" t="inlineStr">
        <is>
          <t xml:space="preserve"> </t>
        </is>
      </c>
      <c r="D10" s="5" t="n">
        <v>270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hort-term debt, net</t>
        </is>
      </c>
      <c r="B11" s="4" t="inlineStr">
        <is>
          <t xml:space="preserve"> </t>
        </is>
      </c>
      <c r="C11" s="4" t="inlineStr">
        <is>
          <t xml:space="preserve"> </t>
        </is>
      </c>
      <c r="D11" s="4" t="inlineStr">
        <is>
          <t xml:space="preserve"> </t>
        </is>
      </c>
      <c r="E11" s="4" t="inlineStr">
        <is>
          <t xml:space="preserve"> </t>
        </is>
      </c>
      <c r="F11" s="5" t="n">
        <v>269000</v>
      </c>
      <c r="G11" s="4" t="inlineStr">
        <is>
          <t xml:space="preserve"> </t>
        </is>
      </c>
      <c r="H11" s="4" t="inlineStr">
        <is>
          <t xml:space="preserve"> </t>
        </is>
      </c>
      <c r="I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Issued</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row>
    <row r="15">
      <c r="A15" s="4" t="inlineStr">
        <is>
          <t>Principal Reduction</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row>
    <row r="16">
      <c r="A16" s="4" t="inlineStr">
        <is>
          <t>PIK Costs/Interests</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row>
    <row r="17">
      <c r="A17" s="4" t="inlineStr">
        <is>
          <t>Short-term debt, principal outstanding</t>
        </is>
      </c>
      <c r="B17" s="4" t="inlineStr">
        <is>
          <t xml:space="preserve"> </t>
        </is>
      </c>
      <c r="C17" s="4" t="inlineStr">
        <is>
          <t xml:space="preserve"> </t>
        </is>
      </c>
      <c r="D17" s="5" t="n">
        <v>5250</v>
      </c>
      <c r="E17" s="4" t="inlineStr">
        <is>
          <t xml:space="preserve"> </t>
        </is>
      </c>
      <c r="F17" s="5" t="n">
        <v>5250</v>
      </c>
      <c r="G17" s="4" t="inlineStr">
        <is>
          <t xml:space="preserve"> </t>
        </is>
      </c>
      <c r="H17" s="4" t="inlineStr">
        <is>
          <t xml:space="preserve"> </t>
        </is>
      </c>
      <c r="I17" s="4" t="inlineStr">
        <is>
          <t xml:space="preserve"> </t>
        </is>
      </c>
    </row>
    <row r="18">
      <c r="A18" s="4" t="inlineStr">
        <is>
          <t>Total short-term debt, net</t>
        </is>
      </c>
      <c r="B18" s="4" t="inlineStr">
        <is>
          <t xml:space="preserve"> </t>
        </is>
      </c>
      <c r="C18" s="4" t="inlineStr">
        <is>
          <t xml:space="preserve"> </t>
        </is>
      </c>
      <c r="D18" s="5" t="n">
        <v>5300</v>
      </c>
      <c r="E18" s="4" t="inlineStr">
        <is>
          <t xml:space="preserve"> </t>
        </is>
      </c>
      <c r="F18" s="5" t="n">
        <v>5300</v>
      </c>
      <c r="G18" s="4" t="inlineStr">
        <is>
          <t xml:space="preserve"> </t>
        </is>
      </c>
      <c r="H18" s="4" t="inlineStr">
        <is>
          <t xml:space="preserve"> </t>
        </is>
      </c>
      <c r="I18" s="4" t="inlineStr">
        <is>
          <t xml:space="preserve"> </t>
        </is>
      </c>
    </row>
    <row r="19">
      <c r="A19" s="4" t="inlineStr">
        <is>
          <t>Incremental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Issued</t>
        </is>
      </c>
      <c r="B21" s="4" t="inlineStr">
        <is>
          <t xml:space="preserve"> </t>
        </is>
      </c>
      <c r="C21" s="4" t="inlineStr">
        <is>
          <t xml:space="preserve"> </t>
        </is>
      </c>
      <c r="D21" s="5" t="n">
        <v>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Reduction</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K Costs/Interests</t>
        </is>
      </c>
      <c r="B23" s="4" t="inlineStr">
        <is>
          <t xml:space="preserve"> </t>
        </is>
      </c>
      <c r="C23" s="4" t="inlineStr">
        <is>
          <t xml:space="preserve"> </t>
        </is>
      </c>
      <c r="D23" s="5" t="n">
        <v>37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debt, principal outstanding</t>
        </is>
      </c>
      <c r="B24" s="4" t="inlineStr">
        <is>
          <t xml:space="preserve"> </t>
        </is>
      </c>
      <c r="C24" s="4" t="inlineStr">
        <is>
          <t xml:space="preserve"> </t>
        </is>
      </c>
      <c r="D24" s="5" t="n">
        <v>787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Excluding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 net</t>
        </is>
      </c>
      <c r="B27" s="4" t="inlineStr">
        <is>
          <t xml:space="preserve"> </t>
        </is>
      </c>
      <c r="C27" s="4" t="inlineStr">
        <is>
          <t xml:space="preserve"> </t>
        </is>
      </c>
      <c r="D27" s="5" t="n">
        <v>-31413</v>
      </c>
      <c r="E27" s="4" t="inlineStr">
        <is>
          <t xml:space="preserve"> </t>
        </is>
      </c>
      <c r="F27" s="5" t="n">
        <v>-30689</v>
      </c>
      <c r="G27" s="4" t="inlineStr">
        <is>
          <t xml:space="preserve"> </t>
        </is>
      </c>
      <c r="H27" s="4" t="inlineStr">
        <is>
          <t xml:space="preserve"> </t>
        </is>
      </c>
      <c r="I27" s="4" t="inlineStr">
        <is>
          <t xml:space="preserve"> </t>
        </is>
      </c>
    </row>
    <row r="28">
      <c r="A28" s="4" t="inlineStr">
        <is>
          <t>Total long-term debt, net</t>
        </is>
      </c>
      <c r="B28" s="4" t="inlineStr">
        <is>
          <t xml:space="preserve"> </t>
        </is>
      </c>
      <c r="C28" s="4" t="inlineStr">
        <is>
          <t xml:space="preserve"> </t>
        </is>
      </c>
      <c r="D28" s="5" t="n">
        <v>1016889</v>
      </c>
      <c r="E28" s="4" t="inlineStr">
        <is>
          <t xml:space="preserve"> </t>
        </is>
      </c>
      <c r="F28" s="5" t="n">
        <v>986436</v>
      </c>
      <c r="G28" s="4" t="inlineStr">
        <is>
          <t xml:space="preserve"> </t>
        </is>
      </c>
      <c r="H28" s="4" t="inlineStr">
        <is>
          <t xml:space="preserve"> </t>
        </is>
      </c>
      <c r="I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Issued</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c r="I31" s="4" t="inlineStr">
        <is>
          <t xml:space="preserve"> </t>
        </is>
      </c>
    </row>
    <row r="32">
      <c r="A32" s="4" t="inlineStr">
        <is>
          <t>Principal Reduction</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c r="I32" s="4" t="inlineStr">
        <is>
          <t xml:space="preserve"> </t>
        </is>
      </c>
    </row>
    <row r="33">
      <c r="A33" s="4" t="inlineStr">
        <is>
          <t>Revolving Credit Facility, Current Portion</t>
        </is>
      </c>
      <c r="B33" s="4" t="inlineStr">
        <is>
          <t xml:space="preserve"> </t>
        </is>
      </c>
      <c r="C33" s="4" t="inlineStr">
        <is>
          <t xml:space="preserve"> </t>
        </is>
      </c>
      <c r="D33" s="5" t="n">
        <v>269000</v>
      </c>
      <c r="E33" s="4" t="inlineStr">
        <is>
          <t xml:space="preserve"> </t>
        </is>
      </c>
      <c r="F33" s="5" t="n">
        <v>269000</v>
      </c>
      <c r="G33" s="4" t="inlineStr">
        <is>
          <t xml:space="preserve"> </t>
        </is>
      </c>
      <c r="H33" s="4" t="inlineStr">
        <is>
          <t xml:space="preserve"> </t>
        </is>
      </c>
      <c r="I33" s="4" t="inlineStr">
        <is>
          <t xml:space="preserve"> </t>
        </is>
      </c>
    </row>
    <row r="34">
      <c r="A34" s="4" t="inlineStr">
        <is>
          <t>PIK Costs/Interests</t>
        </is>
      </c>
      <c r="B34" s="4" t="inlineStr">
        <is>
          <t xml:space="preserve"> </t>
        </is>
      </c>
      <c r="C34" s="4" t="inlineStr">
        <is>
          <t xml:space="preserve"> </t>
        </is>
      </c>
      <c r="D34" s="5" t="n">
        <v>1661</v>
      </c>
      <c r="E34" s="4" t="inlineStr">
        <is>
          <t xml:space="preserve"> </t>
        </is>
      </c>
      <c r="F34" s="5" t="n">
        <v>0</v>
      </c>
      <c r="G34" s="4" t="inlineStr">
        <is>
          <t xml:space="preserve"> </t>
        </is>
      </c>
      <c r="H34" s="4" t="inlineStr">
        <is>
          <t xml:space="preserve"> </t>
        </is>
      </c>
      <c r="I34" s="4" t="inlineStr">
        <is>
          <t xml:space="preserve"> </t>
        </is>
      </c>
    </row>
    <row r="35">
      <c r="A35" s="4" t="inlineStr">
        <is>
          <t>Total long-term debt, net</t>
        </is>
      </c>
      <c r="B35" s="4" t="inlineStr">
        <is>
          <t xml:space="preserve"> </t>
        </is>
      </c>
      <c r="C35" s="4" t="inlineStr">
        <is>
          <t xml:space="preserve"> </t>
        </is>
      </c>
      <c r="D35" s="5" t="n">
        <v>270661</v>
      </c>
      <c r="E35" s="4" t="inlineStr">
        <is>
          <t xml:space="preserve"> </t>
        </is>
      </c>
      <c r="F35" s="5" t="n">
        <v>269000</v>
      </c>
      <c r="G35" s="4" t="inlineStr">
        <is>
          <t xml:space="preserve"> </t>
        </is>
      </c>
      <c r="H35" s="4" t="inlineStr">
        <is>
          <t xml:space="preserve"> </t>
        </is>
      </c>
      <c r="I35" s="4" t="inlineStr">
        <is>
          <t xml:space="preserve"> </t>
        </is>
      </c>
    </row>
    <row r="36">
      <c r="A36" s="4" t="inlineStr">
        <is>
          <t>Consent fee amount</t>
        </is>
      </c>
      <c r="B36" s="4" t="inlineStr">
        <is>
          <t xml:space="preserve"> </t>
        </is>
      </c>
      <c r="C36" s="4" t="inlineStr">
        <is>
          <t xml:space="preserve"> </t>
        </is>
      </c>
      <c r="D36" s="6" t="n">
        <v>1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 (in percent)</t>
        </is>
      </c>
      <c r="B37" s="4" t="inlineStr">
        <is>
          <t xml:space="preserve"> </t>
        </is>
      </c>
      <c r="C37" s="4" t="inlineStr">
        <is>
          <t xml:space="preserve"> </t>
        </is>
      </c>
      <c r="D37" s="9" t="n">
        <v>0.04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mental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ent fee amount</t>
        </is>
      </c>
      <c r="B40" s="4" t="inlineStr">
        <is>
          <t xml:space="preserve"> </t>
        </is>
      </c>
      <c r="C40" s="4" t="inlineStr">
        <is>
          <t xml:space="preserve"> </t>
        </is>
      </c>
      <c r="D40" s="6" t="n">
        <v>2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ckstop fee, percentage (as percent)</t>
        </is>
      </c>
      <c r="B41" s="4" t="inlineStr">
        <is>
          <t xml:space="preserve"> </t>
        </is>
      </c>
      <c r="C41" s="4" t="inlineStr">
        <is>
          <t xml:space="preserve"> </t>
        </is>
      </c>
      <c r="D41" s="12" t="n">
        <v>0.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ckstop fee, amount</t>
        </is>
      </c>
      <c r="B42" s="4" t="inlineStr">
        <is>
          <t xml:space="preserve"> </t>
        </is>
      </c>
      <c r="C42" s="4" t="inlineStr">
        <is>
          <t xml:space="preserve"> </t>
        </is>
      </c>
      <c r="D42" s="6" t="n">
        <v>38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ent fee percentage</t>
        </is>
      </c>
      <c r="B45" s="4" t="inlineStr">
        <is>
          <t xml:space="preserve"> </t>
        </is>
      </c>
      <c r="C45" s="4" t="inlineStr">
        <is>
          <t xml:space="preserve"> </t>
        </is>
      </c>
      <c r="D45" s="12" t="n">
        <v>0.0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ent fee amount</t>
        </is>
      </c>
      <c r="B46" s="4" t="inlineStr">
        <is>
          <t xml:space="preserve"> </t>
        </is>
      </c>
      <c r="C46" s="4" t="inlineStr">
        <is>
          <t xml:space="preserve"> </t>
        </is>
      </c>
      <c r="D46" s="6" t="n">
        <v>17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5000</v>
      </c>
      <c r="I49" s="4" t="inlineStr">
        <is>
          <t xml:space="preserve"> </t>
        </is>
      </c>
    </row>
    <row r="50">
      <c r="A50" s="4" t="inlineStr">
        <is>
          <t>Senior Notes Due 2029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Issued</t>
        </is>
      </c>
      <c r="B52" s="4" t="inlineStr">
        <is>
          <t xml:space="preserve"> </t>
        </is>
      </c>
      <c r="C52" s="4" t="inlineStr">
        <is>
          <t xml:space="preserve"> </t>
        </is>
      </c>
      <c r="D52" s="5" t="n">
        <v>500000</v>
      </c>
      <c r="E52" s="4" t="inlineStr">
        <is>
          <t xml:space="preserve"> </t>
        </is>
      </c>
      <c r="F52" s="5" t="n">
        <v>500000</v>
      </c>
      <c r="G52" s="4" t="inlineStr">
        <is>
          <t xml:space="preserve"> </t>
        </is>
      </c>
      <c r="H52" s="4" t="inlineStr">
        <is>
          <t xml:space="preserve"> </t>
        </is>
      </c>
      <c r="I52" s="6" t="n">
        <v>500000</v>
      </c>
    </row>
    <row r="53">
      <c r="A53" s="4" t="inlineStr">
        <is>
          <t>Principal Reduction</t>
        </is>
      </c>
      <c r="B53" s="4" t="inlineStr">
        <is>
          <t xml:space="preserve"> </t>
        </is>
      </c>
      <c r="C53" s="4" t="inlineStr">
        <is>
          <t xml:space="preserve"> </t>
        </is>
      </c>
      <c r="D53" s="5" t="n">
        <v>-271165</v>
      </c>
      <c r="E53" s="4" t="inlineStr">
        <is>
          <t xml:space="preserve"> </t>
        </is>
      </c>
      <c r="F53" s="5" t="n">
        <v>0</v>
      </c>
      <c r="G53" s="4" t="inlineStr">
        <is>
          <t xml:space="preserve"> </t>
        </is>
      </c>
      <c r="H53" s="4" t="inlineStr">
        <is>
          <t xml:space="preserve"> </t>
        </is>
      </c>
      <c r="I53" s="4" t="inlineStr">
        <is>
          <t xml:space="preserve"> </t>
        </is>
      </c>
    </row>
    <row r="54">
      <c r="A54" s="4" t="inlineStr">
        <is>
          <t>Long-term debt, Current Portion</t>
        </is>
      </c>
      <c r="B54" s="4" t="inlineStr">
        <is>
          <t xml:space="preserve"> </t>
        </is>
      </c>
      <c r="C54" s="4" t="inlineStr">
        <is>
          <t xml:space="preserve"> </t>
        </is>
      </c>
      <c r="D54" s="5" t="n">
        <v>0</v>
      </c>
      <c r="E54" s="4" t="inlineStr">
        <is>
          <t xml:space="preserve"> </t>
        </is>
      </c>
      <c r="F54" s="5" t="n">
        <v>0</v>
      </c>
      <c r="G54" s="4" t="inlineStr">
        <is>
          <t xml:space="preserve"> </t>
        </is>
      </c>
      <c r="H54" s="4" t="inlineStr">
        <is>
          <t xml:space="preserve"> </t>
        </is>
      </c>
      <c r="I54" s="4" t="inlineStr">
        <is>
          <t xml:space="preserve"> </t>
        </is>
      </c>
    </row>
    <row r="55">
      <c r="A55" s="4" t="inlineStr">
        <is>
          <t>PIK Costs/Interests</t>
        </is>
      </c>
      <c r="B55" s="4" t="inlineStr">
        <is>
          <t xml:space="preserve"> </t>
        </is>
      </c>
      <c r="C55" s="4" t="inlineStr">
        <is>
          <t xml:space="preserve"> </t>
        </is>
      </c>
      <c r="D55" s="5" t="n">
        <v>0</v>
      </c>
      <c r="E55" s="4" t="inlineStr">
        <is>
          <t xml:space="preserve"> </t>
        </is>
      </c>
      <c r="F55" s="5" t="n">
        <v>0</v>
      </c>
      <c r="G55" s="4" t="inlineStr">
        <is>
          <t xml:space="preserve"> </t>
        </is>
      </c>
      <c r="H55" s="4" t="inlineStr">
        <is>
          <t xml:space="preserve"> </t>
        </is>
      </c>
      <c r="I55" s="4" t="inlineStr">
        <is>
          <t xml:space="preserve"> </t>
        </is>
      </c>
    </row>
    <row r="56">
      <c r="A56" s="4" t="inlineStr">
        <is>
          <t>Total long-term debt, principal outstanding</t>
        </is>
      </c>
      <c r="B56" s="4" t="inlineStr">
        <is>
          <t xml:space="preserve"> </t>
        </is>
      </c>
      <c r="C56" s="4" t="inlineStr">
        <is>
          <t xml:space="preserve"> </t>
        </is>
      </c>
      <c r="D56" s="5" t="n">
        <v>228835</v>
      </c>
      <c r="E56" s="4" t="inlineStr">
        <is>
          <t xml:space="preserve"> </t>
        </is>
      </c>
      <c r="F56" s="5" t="n">
        <v>500000</v>
      </c>
      <c r="G56" s="4" t="inlineStr">
        <is>
          <t xml:space="preserve"> </t>
        </is>
      </c>
      <c r="H56" s="4" t="inlineStr">
        <is>
          <t xml:space="preserve"> </t>
        </is>
      </c>
      <c r="I56" s="4" t="inlineStr">
        <is>
          <t xml:space="preserve"> </t>
        </is>
      </c>
    </row>
    <row r="57">
      <c r="A57" s="4" t="inlineStr">
        <is>
          <t>Senior Notes Due 2029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Issued</t>
        </is>
      </c>
      <c r="B59" s="4" t="inlineStr">
        <is>
          <t xml:space="preserve"> </t>
        </is>
      </c>
      <c r="C59" s="4" t="inlineStr">
        <is>
          <t xml:space="preserve"> </t>
        </is>
      </c>
      <c r="D59" s="5" t="n">
        <v>228800</v>
      </c>
      <c r="E59" s="6" t="n">
        <v>251000</v>
      </c>
      <c r="F59" s="5" t="n">
        <v>500000</v>
      </c>
      <c r="G59" s="4" t="inlineStr">
        <is>
          <t xml:space="preserve"> </t>
        </is>
      </c>
      <c r="H59" s="4" t="inlineStr">
        <is>
          <t xml:space="preserve"> </t>
        </is>
      </c>
      <c r="I59" s="4" t="inlineStr">
        <is>
          <t xml:space="preserve"> </t>
        </is>
      </c>
    </row>
    <row r="60">
      <c r="A60" s="4" t="inlineStr">
        <is>
          <t>Second Lien Note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Issued</t>
        </is>
      </c>
      <c r="B62" s="4" t="inlineStr">
        <is>
          <t xml:space="preserve"> </t>
        </is>
      </c>
      <c r="C62" s="4" t="inlineStr">
        <is>
          <t xml:space="preserve"> </t>
        </is>
      </c>
      <c r="D62" s="5" t="n">
        <v>30116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 Reduction</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ng-term debt, Current Portion</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IK Costs/Interest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long-term debt, principal outstanding</t>
        </is>
      </c>
      <c r="B66" s="4" t="inlineStr">
        <is>
          <t xml:space="preserve"> </t>
        </is>
      </c>
      <c r="C66" s="4" t="inlineStr">
        <is>
          <t xml:space="preserve"> </t>
        </is>
      </c>
      <c r="D66" s="5" t="n">
        <v>3011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issuance of debt</t>
        </is>
      </c>
      <c r="B67" s="6" t="n">
        <v>50200</v>
      </c>
      <c r="C67" s="6" t="n">
        <v>25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ond Lien Notes |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ncipal Issued</t>
        </is>
      </c>
      <c r="B70" s="4" t="inlineStr">
        <is>
          <t xml:space="preserve"> </t>
        </is>
      </c>
      <c r="C70" s="4" t="inlineStr">
        <is>
          <t xml:space="preserve"> </t>
        </is>
      </c>
      <c r="D70" s="5" t="n">
        <v>3012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facility, periodic principal payment</t>
        </is>
      </c>
      <c r="B73" s="4" t="inlineStr">
        <is>
          <t xml:space="preserve"> </t>
        </is>
      </c>
      <c r="C73" s="4" t="inlineStr">
        <is>
          <t xml:space="preserve"> </t>
        </is>
      </c>
      <c r="D73" s="5" t="n">
        <v>13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Facility | Long-Term Debt, Excluding 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ong-term debt, principal outstanding</t>
        </is>
      </c>
      <c r="B76" s="4" t="inlineStr">
        <is>
          <t xml:space="preserve"> </t>
        </is>
      </c>
      <c r="C76" s="4" t="inlineStr">
        <is>
          <t xml:space="preserve"> </t>
        </is>
      </c>
      <c r="D76" s="5" t="n">
        <v>1048302</v>
      </c>
      <c r="E76" s="4" t="inlineStr">
        <is>
          <t xml:space="preserve"> </t>
        </is>
      </c>
      <c r="F76" s="5" t="n">
        <v>1017125</v>
      </c>
      <c r="G76" s="4" t="inlineStr">
        <is>
          <t xml:space="preserve"> </t>
        </is>
      </c>
      <c r="H76" s="4" t="inlineStr">
        <is>
          <t xml:space="preserve"> </t>
        </is>
      </c>
      <c r="I76" s="4" t="inlineStr">
        <is>
          <t xml:space="preserve"> </t>
        </is>
      </c>
    </row>
    <row r="77">
      <c r="A77" s="4" t="inlineStr">
        <is>
          <t>Term Loan Facility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ncipal Issued</t>
        </is>
      </c>
      <c r="B79" s="4" t="inlineStr">
        <is>
          <t xml:space="preserve"> </t>
        </is>
      </c>
      <c r="C79" s="4" t="inlineStr">
        <is>
          <t xml:space="preserve"> </t>
        </is>
      </c>
      <c r="D79" s="5" t="n">
        <v>525000</v>
      </c>
      <c r="E79" s="4" t="inlineStr">
        <is>
          <t xml:space="preserve"> </t>
        </is>
      </c>
      <c r="F79" s="5" t="n">
        <v>525000</v>
      </c>
      <c r="G79" s="6" t="n">
        <v>525000</v>
      </c>
      <c r="H79" s="4" t="inlineStr">
        <is>
          <t xml:space="preserve"> </t>
        </is>
      </c>
      <c r="I79" s="4" t="inlineStr">
        <is>
          <t xml:space="preserve"> </t>
        </is>
      </c>
    </row>
    <row r="80">
      <c r="A80" s="4" t="inlineStr">
        <is>
          <t>Principal Reduction</t>
        </is>
      </c>
      <c r="B80" s="4" t="inlineStr">
        <is>
          <t xml:space="preserve"> </t>
        </is>
      </c>
      <c r="C80" s="4" t="inlineStr">
        <is>
          <t xml:space="preserve"> </t>
        </is>
      </c>
      <c r="D80" s="5" t="n">
        <v>-3938</v>
      </c>
      <c r="E80" s="4" t="inlineStr">
        <is>
          <t xml:space="preserve"> </t>
        </is>
      </c>
      <c r="F80" s="5" t="n">
        <v>-2625</v>
      </c>
      <c r="G80" s="4" t="inlineStr">
        <is>
          <t xml:space="preserve"> </t>
        </is>
      </c>
      <c r="H80" s="4" t="inlineStr">
        <is>
          <t xml:space="preserve"> </t>
        </is>
      </c>
      <c r="I80" s="4" t="inlineStr">
        <is>
          <t xml:space="preserve"> </t>
        </is>
      </c>
    </row>
    <row r="81">
      <c r="A81" s="4" t="inlineStr">
        <is>
          <t>Long-term debt, Current Portion</t>
        </is>
      </c>
      <c r="B81" s="4" t="inlineStr">
        <is>
          <t xml:space="preserve"> </t>
        </is>
      </c>
      <c r="C81" s="4" t="inlineStr">
        <is>
          <t xml:space="preserve"> </t>
        </is>
      </c>
      <c r="D81" s="5" t="n">
        <v>-5250</v>
      </c>
      <c r="E81" s="4" t="inlineStr">
        <is>
          <t xml:space="preserve"> </t>
        </is>
      </c>
      <c r="F81" s="5" t="n">
        <v>-5250</v>
      </c>
      <c r="G81" s="4" t="inlineStr">
        <is>
          <t xml:space="preserve"> </t>
        </is>
      </c>
      <c r="H81" s="4" t="inlineStr">
        <is>
          <t xml:space="preserve"> </t>
        </is>
      </c>
      <c r="I81" s="4" t="inlineStr">
        <is>
          <t xml:space="preserve"> </t>
        </is>
      </c>
    </row>
    <row r="82">
      <c r="A82" s="4" t="inlineStr">
        <is>
          <t>PIK Costs/Interests</t>
        </is>
      </c>
      <c r="B82" s="4" t="inlineStr">
        <is>
          <t xml:space="preserve"> </t>
        </is>
      </c>
      <c r="C82" s="4" t="inlineStr">
        <is>
          <t xml:space="preserve"> </t>
        </is>
      </c>
      <c r="D82" s="5" t="n">
        <v>2490</v>
      </c>
      <c r="E82" s="4" t="inlineStr">
        <is>
          <t xml:space="preserve"> </t>
        </is>
      </c>
      <c r="F82" s="5" t="n">
        <v>0</v>
      </c>
      <c r="G82" s="4" t="inlineStr">
        <is>
          <t xml:space="preserve"> </t>
        </is>
      </c>
      <c r="H82" s="4" t="inlineStr">
        <is>
          <t xml:space="preserve"> </t>
        </is>
      </c>
      <c r="I82" s="4" t="inlineStr">
        <is>
          <t xml:space="preserve"> </t>
        </is>
      </c>
    </row>
    <row r="83">
      <c r="A83" s="4" t="inlineStr">
        <is>
          <t>Total long-term debt, principal outstanding</t>
        </is>
      </c>
      <c r="B83" s="4" t="inlineStr">
        <is>
          <t xml:space="preserve"> </t>
        </is>
      </c>
      <c r="C83" s="4" t="inlineStr">
        <is>
          <t xml:space="preserve"> </t>
        </is>
      </c>
      <c r="D83" s="5" t="n">
        <v>518302</v>
      </c>
      <c r="E83" s="4" t="inlineStr">
        <is>
          <t xml:space="preserve"> </t>
        </is>
      </c>
      <c r="F83" s="6" t="n">
        <v>517125</v>
      </c>
      <c r="G83" s="4" t="inlineStr">
        <is>
          <t xml:space="preserve"> </t>
        </is>
      </c>
      <c r="H83" s="4" t="inlineStr">
        <is>
          <t xml:space="preserve"> </t>
        </is>
      </c>
      <c r="I83" s="4" t="inlineStr">
        <is>
          <t xml:space="preserve"> </t>
        </is>
      </c>
    </row>
    <row r="84">
      <c r="A84" s="4" t="inlineStr">
        <is>
          <t>Third Amendment | Line of Credi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Issued</t>
        </is>
      </c>
      <c r="B86" s="4" t="inlineStr">
        <is>
          <t xml:space="preserve"> </t>
        </is>
      </c>
      <c r="C86" s="4" t="inlineStr">
        <is>
          <t xml:space="preserve"> </t>
        </is>
      </c>
      <c r="D86" s="6" t="n">
        <v>255000</v>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F1" s="2" t="inlineStr">
        <is>
          <t>3 Months Ended</t>
        </is>
      </c>
      <c r="H1" s="2" t="inlineStr">
        <is>
          <t>12 Months Ended</t>
        </is>
      </c>
    </row>
    <row r="2">
      <c r="B2" s="2" t="inlineStr">
        <is>
          <t>Mar. 14, 2025 USD ($)</t>
        </is>
      </c>
      <c r="C2" s="2" t="inlineStr">
        <is>
          <t>Jan. 09, 2025 USD ($)</t>
        </is>
      </c>
      <c r="D2" s="2" t="inlineStr">
        <is>
          <t>Jul. 01, 2024 USD ($)</t>
        </is>
      </c>
      <c r="E2" s="2" t="inlineStr">
        <is>
          <t>Aug. 24, 2021 USD ($)</t>
        </is>
      </c>
      <c r="F2" s="2" t="inlineStr">
        <is>
          <t>Mar. 31, 2025 USD ($)</t>
        </is>
      </c>
      <c r="G2" s="2" t="inlineStr">
        <is>
          <t>Mar. 31, 2024 USD ($)</t>
        </is>
      </c>
      <c r="H2" s="2" t="inlineStr">
        <is>
          <t>Dec. 31, 2024 USD ($)</t>
        </is>
      </c>
      <c r="I2" s="2" t="inlineStr">
        <is>
          <t>Feb.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6" t="n">
        <v>31413</v>
      </c>
      <c r="G4" s="4" t="inlineStr">
        <is>
          <t xml:space="preserve"> </t>
        </is>
      </c>
      <c r="H4" s="6" t="n">
        <v>30689</v>
      </c>
      <c r="I4" s="4" t="inlineStr">
        <is>
          <t xml:space="preserve"> </t>
        </is>
      </c>
    </row>
    <row r="5">
      <c r="A5" s="4" t="inlineStr">
        <is>
          <t>Short-term debt, net of deferred financing costs of $10,111 and $0, respectively</t>
        </is>
      </c>
      <c r="B5" s="4" t="inlineStr">
        <is>
          <t xml:space="preserve"> </t>
        </is>
      </c>
      <c r="C5" s="4" t="inlineStr">
        <is>
          <t xml:space="preserve"> </t>
        </is>
      </c>
      <c r="D5" s="4" t="inlineStr">
        <is>
          <t xml:space="preserve"> </t>
        </is>
      </c>
      <c r="E5" s="4" t="inlineStr">
        <is>
          <t xml:space="preserve"> </t>
        </is>
      </c>
      <c r="F5" s="5" t="n">
        <v>73889</v>
      </c>
      <c r="G5" s="4" t="inlineStr">
        <is>
          <t xml:space="preserve"> </t>
        </is>
      </c>
      <c r="H5" s="5" t="n">
        <v>5250</v>
      </c>
      <c r="I5" s="4" t="inlineStr">
        <is>
          <t xml:space="preserve"> </t>
        </is>
      </c>
    </row>
    <row r="6">
      <c r="A6" s="4" t="inlineStr">
        <is>
          <t>Payment of debt issuance costs</t>
        </is>
      </c>
      <c r="B6" s="4" t="inlineStr">
        <is>
          <t xml:space="preserve"> </t>
        </is>
      </c>
      <c r="C6" s="4" t="inlineStr">
        <is>
          <t xml:space="preserve"> </t>
        </is>
      </c>
      <c r="D6" s="4" t="inlineStr">
        <is>
          <t xml:space="preserve"> </t>
        </is>
      </c>
      <c r="E6" s="4" t="inlineStr">
        <is>
          <t xml:space="preserve"> </t>
        </is>
      </c>
      <c r="F6" s="5" t="n">
        <v>10711</v>
      </c>
      <c r="G6" s="6" t="n">
        <v>756</v>
      </c>
      <c r="H6" s="4" t="inlineStr">
        <is>
          <t xml:space="preserve"> </t>
        </is>
      </c>
      <c r="I6" s="4" t="inlineStr">
        <is>
          <t xml:space="preserve"> </t>
        </is>
      </c>
    </row>
    <row r="7">
      <c r="A7" s="4" t="inlineStr">
        <is>
          <t>Debt Instrument, Covenant Period, One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everage ratio</t>
        </is>
      </c>
      <c r="B9" s="4" t="inlineStr">
        <is>
          <t xml:space="preserve"> </t>
        </is>
      </c>
      <c r="C9" s="13" t="n">
        <v>6.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venant Period, Two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everage ratio</t>
        </is>
      </c>
      <c r="B12" s="4" t="inlineStr">
        <is>
          <t xml:space="preserve"> </t>
        </is>
      </c>
      <c r="C12" s="13" t="n">
        <v>1.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ong-term debt, net, principal outstanding</t>
        </is>
      </c>
      <c r="B15" s="4" t="inlineStr">
        <is>
          <t xml:space="preserve"> </t>
        </is>
      </c>
      <c r="C15" s="4" t="inlineStr">
        <is>
          <t xml:space="preserve"> </t>
        </is>
      </c>
      <c r="D15" s="4" t="inlineStr">
        <is>
          <t xml:space="preserve"> </t>
        </is>
      </c>
      <c r="E15" s="4" t="inlineStr">
        <is>
          <t xml:space="preserve"> </t>
        </is>
      </c>
      <c r="F15" s="5" t="n">
        <v>270700</v>
      </c>
      <c r="G15" s="4" t="inlineStr">
        <is>
          <t xml:space="preserve"> </t>
        </is>
      </c>
      <c r="H15" s="4" t="inlineStr">
        <is>
          <t xml:space="preserve"> </t>
        </is>
      </c>
      <c r="I15" s="4" t="inlineStr">
        <is>
          <t xml:space="preserve"> </t>
        </is>
      </c>
    </row>
    <row r="16">
      <c r="A16" s="4" t="inlineStr">
        <is>
          <t>Short-term debt, net of deferred financing costs of $10,111 and $0, respectiv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9000</v>
      </c>
      <c r="I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ebt issuance expense</t>
        </is>
      </c>
      <c r="B19" s="6" t="n">
        <v>8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venant, minimum liquidity</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minimis exception for certain asset sale prepayments</t>
        </is>
      </c>
      <c r="B21" s="4" t="inlineStr">
        <is>
          <t xml:space="preserve"> </t>
        </is>
      </c>
      <c r="C21" s="6"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ent fee amount</t>
        </is>
      </c>
      <c r="B22" s="4" t="inlineStr">
        <is>
          <t xml:space="preserve"> </t>
        </is>
      </c>
      <c r="C22" s="4" t="inlineStr">
        <is>
          <t xml:space="preserve"> </t>
        </is>
      </c>
      <c r="D22" s="4" t="inlineStr">
        <is>
          <t xml:space="preserve"> </t>
        </is>
      </c>
      <c r="E22" s="4" t="inlineStr">
        <is>
          <t xml:space="preserve"> </t>
        </is>
      </c>
      <c r="F22" s="5" t="n">
        <v>1700</v>
      </c>
      <c r="G22" s="4" t="inlineStr">
        <is>
          <t xml:space="preserve"> </t>
        </is>
      </c>
      <c r="H22" s="4" t="inlineStr">
        <is>
          <t xml:space="preserve"> </t>
        </is>
      </c>
      <c r="I22" s="4" t="inlineStr">
        <is>
          <t xml:space="preserve"> </t>
        </is>
      </c>
    </row>
    <row r="23">
      <c r="A23" s="4" t="inlineStr">
        <is>
          <t>Debt related commitment fees and debt issuance costs</t>
        </is>
      </c>
      <c r="B23" s="4" t="inlineStr">
        <is>
          <t xml:space="preserve"> </t>
        </is>
      </c>
      <c r="C23" s="4" t="inlineStr">
        <is>
          <t xml:space="preserve"> </t>
        </is>
      </c>
      <c r="D23" s="4" t="inlineStr">
        <is>
          <t xml:space="preserve"> </t>
        </is>
      </c>
      <c r="E23" s="4" t="inlineStr">
        <is>
          <t xml:space="preserve"> </t>
        </is>
      </c>
      <c r="F23" s="6" t="n">
        <v>700</v>
      </c>
      <c r="G23" s="4" t="inlineStr">
        <is>
          <t xml:space="preserve"> </t>
        </is>
      </c>
      <c r="H23" s="5" t="n">
        <v>2300</v>
      </c>
      <c r="I23" s="4" t="inlineStr">
        <is>
          <t xml:space="preserve"> </t>
        </is>
      </c>
    </row>
    <row r="24">
      <c r="A24" s="4" t="inlineStr">
        <is>
          <t>Credit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used capacity, commitment fee percentage</t>
        </is>
      </c>
      <c r="B26" s="4" t="inlineStr">
        <is>
          <t xml:space="preserve"> </t>
        </is>
      </c>
      <c r="C26" s="4" t="inlineStr">
        <is>
          <t xml:space="preserve"> </t>
        </is>
      </c>
      <c r="D26" s="4" t="inlineStr">
        <is>
          <t xml:space="preserve"> </t>
        </is>
      </c>
      <c r="E26" s="4" t="inlineStr">
        <is>
          <t xml:space="preserve"> </t>
        </is>
      </c>
      <c r="F26" s="9" t="n">
        <v>0.0425</v>
      </c>
      <c r="G26" s="4" t="inlineStr">
        <is>
          <t xml:space="preserve"> </t>
        </is>
      </c>
      <c r="H26" s="4" t="inlineStr">
        <is>
          <t xml:space="preserve"> </t>
        </is>
      </c>
      <c r="I26" s="4" t="inlineStr">
        <is>
          <t xml:space="preserve"> </t>
        </is>
      </c>
    </row>
    <row r="27">
      <c r="A27" s="4" t="inlineStr">
        <is>
          <t>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used capacity, commitment fee percentage</t>
        </is>
      </c>
      <c r="B29" s="4" t="inlineStr">
        <is>
          <t xml:space="preserve"> </t>
        </is>
      </c>
      <c r="C29" s="4" t="inlineStr">
        <is>
          <t xml:space="preserve"> </t>
        </is>
      </c>
      <c r="D29" s="4" t="inlineStr">
        <is>
          <t xml:space="preserve"> </t>
        </is>
      </c>
      <c r="E29" s="4" t="inlineStr">
        <is>
          <t xml:space="preserve"> </t>
        </is>
      </c>
      <c r="F29" s="9" t="n">
        <v>0.005</v>
      </c>
      <c r="G29" s="4" t="inlineStr">
        <is>
          <t xml:space="preserve"> </t>
        </is>
      </c>
      <c r="H29" s="4" t="inlineStr">
        <is>
          <t xml:space="preserve"> </t>
        </is>
      </c>
      <c r="I29" s="4" t="inlineStr">
        <is>
          <t xml:space="preserve"> </t>
        </is>
      </c>
    </row>
    <row r="30">
      <c r="A30" s="4" t="inlineStr">
        <is>
          <t>Credit Agreement | Secured Overnight Financing Rate (SOFR) - Based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 (in percent)</t>
        </is>
      </c>
      <c r="B32" s="4" t="inlineStr">
        <is>
          <t xml:space="preserve"> </t>
        </is>
      </c>
      <c r="C32" s="9" t="n">
        <v>0.04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 Secured Overnight Financing Rate (SOFR) Flo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 (in percent)</t>
        </is>
      </c>
      <c r="B35" s="4" t="inlineStr">
        <is>
          <t xml:space="preserve"> </t>
        </is>
      </c>
      <c r="C35" s="11"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Agreemen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 (in percent)</t>
        </is>
      </c>
      <c r="B38" s="4" t="inlineStr">
        <is>
          <t xml:space="preserve"> </t>
        </is>
      </c>
      <c r="C38" s="11"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 Term Benchmark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 (in percent)</t>
        </is>
      </c>
      <c r="B41" s="4" t="inlineStr">
        <is>
          <t xml:space="preserve"> </t>
        </is>
      </c>
      <c r="C41" s="4" t="inlineStr">
        <is>
          <t xml:space="preserve"> </t>
        </is>
      </c>
      <c r="D41" s="4" t="inlineStr">
        <is>
          <t xml:space="preserve"> </t>
        </is>
      </c>
      <c r="E41" s="4" t="inlineStr">
        <is>
          <t xml:space="preserve"> </t>
        </is>
      </c>
      <c r="F41" s="9" t="n">
        <v>0.0425</v>
      </c>
      <c r="G41" s="4" t="inlineStr">
        <is>
          <t xml:space="preserve"> </t>
        </is>
      </c>
      <c r="H41" s="4" t="inlineStr">
        <is>
          <t xml:space="preserve"> </t>
        </is>
      </c>
      <c r="I41" s="4" t="inlineStr">
        <is>
          <t xml:space="preserve"> </t>
        </is>
      </c>
    </row>
    <row r="42">
      <c r="A42" s="4" t="inlineStr">
        <is>
          <t>Credit Agreemen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in percent)</t>
        </is>
      </c>
      <c r="B44" s="4" t="inlineStr">
        <is>
          <t xml:space="preserve"> </t>
        </is>
      </c>
      <c r="C44" s="4" t="inlineStr">
        <is>
          <t xml:space="preserve"> </t>
        </is>
      </c>
      <c r="D44" s="4" t="inlineStr">
        <is>
          <t xml:space="preserve"> </t>
        </is>
      </c>
      <c r="E44" s="4" t="inlineStr">
        <is>
          <t xml:space="preserve"> </t>
        </is>
      </c>
      <c r="F44" s="9" t="n">
        <v>0.0325</v>
      </c>
      <c r="G44" s="4" t="inlineStr">
        <is>
          <t xml:space="preserve"> </t>
        </is>
      </c>
      <c r="H44" s="4" t="inlineStr">
        <is>
          <t xml:space="preserve"> </t>
        </is>
      </c>
      <c r="I44" s="4" t="inlineStr">
        <is>
          <t xml:space="preserve"> </t>
        </is>
      </c>
    </row>
    <row r="45">
      <c r="A45" s="4" t="inlineStr">
        <is>
          <t>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5000</v>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25000</v>
      </c>
    </row>
    <row r="49">
      <c r="A49" s="4" t="inlineStr">
        <is>
          <t>Weighted average interest rate for borrowings outstanding (as percent)</t>
        </is>
      </c>
      <c r="B49" s="4" t="inlineStr">
        <is>
          <t xml:space="preserve"> </t>
        </is>
      </c>
      <c r="C49" s="4" t="inlineStr">
        <is>
          <t xml:space="preserve"> </t>
        </is>
      </c>
      <c r="D49" s="4" t="inlineStr">
        <is>
          <t xml:space="preserve"> </t>
        </is>
      </c>
      <c r="E49" s="4" t="inlineStr">
        <is>
          <t xml:space="preserve"> </t>
        </is>
      </c>
      <c r="F49" s="9" t="n">
        <v>0.08699999999999999</v>
      </c>
      <c r="G49" s="4" t="inlineStr">
        <is>
          <t xml:space="preserve"> </t>
        </is>
      </c>
      <c r="H49" s="4" t="inlineStr">
        <is>
          <t xml:space="preserve"> </t>
        </is>
      </c>
      <c r="I49" s="4" t="inlineStr">
        <is>
          <t xml:space="preserve"> </t>
        </is>
      </c>
    </row>
    <row r="50">
      <c r="A50" s="4" t="inlineStr">
        <is>
          <t>Credit Agreement | Brid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v>
      </c>
    </row>
    <row r="53">
      <c r="A53" s="4" t="inlineStr">
        <is>
          <t>Credit Agreement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0000</v>
      </c>
    </row>
    <row r="56">
      <c r="A56" s="4" t="inlineStr">
        <is>
          <t>Letters of credit outstanding</t>
        </is>
      </c>
      <c r="B56" s="4" t="inlineStr">
        <is>
          <t xml:space="preserve"> </t>
        </is>
      </c>
      <c r="C56" s="4" t="inlineStr">
        <is>
          <t xml:space="preserve"> </t>
        </is>
      </c>
      <c r="D56" s="4" t="inlineStr">
        <is>
          <t xml:space="preserve"> </t>
        </is>
      </c>
      <c r="E56" s="4" t="inlineStr">
        <is>
          <t xml:space="preserve"> </t>
        </is>
      </c>
      <c r="F56" s="6" t="n">
        <v>55600</v>
      </c>
      <c r="G56" s="4" t="inlineStr">
        <is>
          <t xml:space="preserve"> </t>
        </is>
      </c>
      <c r="H56" s="5" t="n">
        <v>55600</v>
      </c>
      <c r="I56" s="4" t="inlineStr">
        <is>
          <t xml:space="preserve"> </t>
        </is>
      </c>
    </row>
    <row r="57">
      <c r="A57" s="4" t="inlineStr">
        <is>
          <t>Credit Agreement | Alternative Currency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5000</v>
      </c>
    </row>
    <row r="60">
      <c r="A60" s="4" t="inlineStr">
        <is>
          <t>Senior Notes Due 2029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ce amount</t>
        </is>
      </c>
      <c r="B62" s="4" t="inlineStr">
        <is>
          <t xml:space="preserve"> </t>
        </is>
      </c>
      <c r="C62" s="4" t="inlineStr">
        <is>
          <t xml:space="preserve"> </t>
        </is>
      </c>
      <c r="D62" s="4" t="inlineStr">
        <is>
          <t xml:space="preserve"> </t>
        </is>
      </c>
      <c r="E62" s="6" t="n">
        <v>500000</v>
      </c>
      <c r="F62" s="5" t="n">
        <v>500000</v>
      </c>
      <c r="G62" s="4" t="inlineStr">
        <is>
          <t xml:space="preserve"> </t>
        </is>
      </c>
      <c r="H62" s="5" t="n">
        <v>500000</v>
      </c>
      <c r="I62" s="4" t="inlineStr">
        <is>
          <t xml:space="preserve"> </t>
        </is>
      </c>
    </row>
    <row r="63">
      <c r="A63" s="4" t="inlineStr">
        <is>
          <t>Stated interest rate (as percent)</t>
        </is>
      </c>
      <c r="B63" s="4" t="inlineStr">
        <is>
          <t xml:space="preserve"> </t>
        </is>
      </c>
      <c r="C63" s="4" t="inlineStr">
        <is>
          <t xml:space="preserve"> </t>
        </is>
      </c>
      <c r="D63" s="4" t="inlineStr">
        <is>
          <t xml:space="preserve"> </t>
        </is>
      </c>
      <c r="E63" s="11" t="n">
        <v>0.05</v>
      </c>
      <c r="F63" s="4" t="inlineStr">
        <is>
          <t xml:space="preserve"> </t>
        </is>
      </c>
      <c r="G63" s="4" t="inlineStr">
        <is>
          <t xml:space="preserve"> </t>
        </is>
      </c>
      <c r="H63" s="4" t="inlineStr">
        <is>
          <t xml:space="preserve"> </t>
        </is>
      </c>
      <c r="I63" s="4" t="inlineStr">
        <is>
          <t xml:space="preserve"> </t>
        </is>
      </c>
    </row>
    <row r="64">
      <c r="A64" s="4" t="inlineStr">
        <is>
          <t>Percentage of principal required to be repaid</t>
        </is>
      </c>
      <c r="B64" s="4" t="inlineStr">
        <is>
          <t xml:space="preserve"> </t>
        </is>
      </c>
      <c r="C64" s="4" t="inlineStr">
        <is>
          <t xml:space="preserve"> </t>
        </is>
      </c>
      <c r="D64" s="4" t="inlineStr">
        <is>
          <t xml:space="preserve"> </t>
        </is>
      </c>
      <c r="E64" s="11" t="n">
        <v>1</v>
      </c>
      <c r="F64" s="4" t="inlineStr">
        <is>
          <t xml:space="preserve"> </t>
        </is>
      </c>
      <c r="G64" s="4" t="inlineStr">
        <is>
          <t xml:space="preserve"> </t>
        </is>
      </c>
      <c r="H64" s="4" t="inlineStr">
        <is>
          <t xml:space="preserve"> </t>
        </is>
      </c>
      <c r="I64" s="4" t="inlineStr">
        <is>
          <t xml:space="preserve"> </t>
        </is>
      </c>
    </row>
    <row r="65">
      <c r="A65" s="4" t="inlineStr">
        <is>
          <t>Debt issuance costs, net</t>
        </is>
      </c>
      <c r="B65" s="4" t="inlineStr">
        <is>
          <t xml:space="preserve"> </t>
        </is>
      </c>
      <c r="C65" s="4" t="inlineStr">
        <is>
          <t xml:space="preserve"> </t>
        </is>
      </c>
      <c r="D65" s="4" t="inlineStr">
        <is>
          <t xml:space="preserve"> </t>
        </is>
      </c>
      <c r="E65" s="6" t="n">
        <v>13500</v>
      </c>
      <c r="F65" s="4" t="inlineStr">
        <is>
          <t xml:space="preserve"> </t>
        </is>
      </c>
      <c r="G65" s="4" t="inlineStr">
        <is>
          <t xml:space="preserve"> </t>
        </is>
      </c>
      <c r="H65" s="4" t="inlineStr">
        <is>
          <t xml:space="preserve"> </t>
        </is>
      </c>
      <c r="I65" s="4" t="inlineStr">
        <is>
          <t xml:space="preserve"> </t>
        </is>
      </c>
    </row>
    <row r="66">
      <c r="A66" s="4" t="inlineStr">
        <is>
          <t>Covenant, maximum indebtedness principal amount</t>
        </is>
      </c>
      <c r="B66" s="4" t="inlineStr">
        <is>
          <t xml:space="preserve"> </t>
        </is>
      </c>
      <c r="C66" s="4" t="inlineStr">
        <is>
          <t xml:space="preserve"> </t>
        </is>
      </c>
      <c r="D66" s="4" t="inlineStr">
        <is>
          <t xml:space="preserve"> </t>
        </is>
      </c>
      <c r="E66" s="4" t="inlineStr">
        <is>
          <t xml:space="preserve"> </t>
        </is>
      </c>
      <c r="F66" s="5" t="n">
        <v>50000</v>
      </c>
      <c r="G66" s="4" t="inlineStr">
        <is>
          <t xml:space="preserve"> </t>
        </is>
      </c>
      <c r="H66" s="4" t="inlineStr">
        <is>
          <t xml:space="preserve"> </t>
        </is>
      </c>
      <c r="I66" s="4" t="inlineStr">
        <is>
          <t xml:space="preserve"> </t>
        </is>
      </c>
    </row>
    <row r="67">
      <c r="A67" s="4" t="inlineStr">
        <is>
          <t>Senior Notes Due 2029 |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ce amount</t>
        </is>
      </c>
      <c r="B69" s="4" t="inlineStr">
        <is>
          <t xml:space="preserve"> </t>
        </is>
      </c>
      <c r="C69" s="6" t="n">
        <v>251000</v>
      </c>
      <c r="D69" s="4" t="inlineStr">
        <is>
          <t xml:space="preserve"> </t>
        </is>
      </c>
      <c r="E69" s="4" t="inlineStr">
        <is>
          <t xml:space="preserve"> </t>
        </is>
      </c>
      <c r="F69" s="5" t="n">
        <v>228800</v>
      </c>
      <c r="G69" s="4" t="inlineStr">
        <is>
          <t xml:space="preserve"> </t>
        </is>
      </c>
      <c r="H69" s="5" t="n">
        <v>500000</v>
      </c>
      <c r="I69" s="4" t="inlineStr">
        <is>
          <t xml:space="preserve"> </t>
        </is>
      </c>
    </row>
    <row r="70">
      <c r="A70" s="4" t="inlineStr">
        <is>
          <t>Unamortized debt issuance expense</t>
        </is>
      </c>
      <c r="B70" s="5" t="n">
        <v>3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t>
        </is>
      </c>
      <c r="B71" s="4" t="inlineStr">
        <is>
          <t xml:space="preserve"> </t>
        </is>
      </c>
      <c r="C71" s="4" t="inlineStr">
        <is>
          <t xml:space="preserve"> </t>
        </is>
      </c>
      <c r="D71" s="4" t="inlineStr">
        <is>
          <t xml:space="preserve"> </t>
        </is>
      </c>
      <c r="E71" s="4" t="inlineStr">
        <is>
          <t xml:space="preserve"> </t>
        </is>
      </c>
      <c r="F71" s="5" t="n">
        <v>62100</v>
      </c>
      <c r="G71" s="4" t="inlineStr">
        <is>
          <t xml:space="preserve"> </t>
        </is>
      </c>
      <c r="H71" s="5" t="n">
        <v>294200</v>
      </c>
      <c r="I71" s="4" t="inlineStr">
        <is>
          <t xml:space="preserve"> </t>
        </is>
      </c>
    </row>
    <row r="72">
      <c r="A72" s="4" t="inlineStr">
        <is>
          <t>Second Lien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covenant, minimum liquidity</t>
        </is>
      </c>
      <c r="B74" s="4" t="inlineStr">
        <is>
          <t xml:space="preserve"> </t>
        </is>
      </c>
      <c r="C74" s="4" t="inlineStr">
        <is>
          <t xml:space="preserve"> </t>
        </is>
      </c>
      <c r="D74" s="4" t="inlineStr">
        <is>
          <t xml:space="preserve"> </t>
        </is>
      </c>
      <c r="E74" s="4" t="inlineStr">
        <is>
          <t xml:space="preserve"> </t>
        </is>
      </c>
      <c r="F74" s="6" t="n">
        <v>100000</v>
      </c>
      <c r="G74" s="4" t="inlineStr">
        <is>
          <t xml:space="preserve"> </t>
        </is>
      </c>
      <c r="H74" s="4" t="inlineStr">
        <is>
          <t xml:space="preserve"> </t>
        </is>
      </c>
      <c r="I74" s="4" t="inlineStr">
        <is>
          <t xml:space="preserve"> </t>
        </is>
      </c>
    </row>
    <row r="75">
      <c r="A75" s="4" t="inlineStr">
        <is>
          <t>Second Lien Notes | Interest Paid i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 during period</t>
        </is>
      </c>
      <c r="B77" s="4" t="inlineStr">
        <is>
          <t xml:space="preserve"> </t>
        </is>
      </c>
      <c r="C77" s="4" t="inlineStr">
        <is>
          <t xml:space="preserve"> </t>
        </is>
      </c>
      <c r="D77" s="4" t="inlineStr">
        <is>
          <t xml:space="preserve"> </t>
        </is>
      </c>
      <c r="E77" s="4" t="inlineStr">
        <is>
          <t xml:space="preserve"> </t>
        </is>
      </c>
      <c r="F77" s="11" t="n">
        <v>0.05</v>
      </c>
      <c r="G77" s="4" t="inlineStr">
        <is>
          <t xml:space="preserve"> </t>
        </is>
      </c>
      <c r="H77" s="4" t="inlineStr">
        <is>
          <t xml:space="preserve"> </t>
        </is>
      </c>
      <c r="I77" s="4" t="inlineStr">
        <is>
          <t xml:space="preserve"> </t>
        </is>
      </c>
    </row>
    <row r="78">
      <c r="A78" s="4" t="inlineStr">
        <is>
          <t>Second Lien Notes | Interest Paid-in-ki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interest rate during period</t>
        </is>
      </c>
      <c r="B80" s="4" t="inlineStr">
        <is>
          <t xml:space="preserve"> </t>
        </is>
      </c>
      <c r="C80" s="4" t="inlineStr">
        <is>
          <t xml:space="preserve"> </t>
        </is>
      </c>
      <c r="D80" s="4" t="inlineStr">
        <is>
          <t xml:space="preserve"> </t>
        </is>
      </c>
      <c r="E80" s="4" t="inlineStr">
        <is>
          <t xml:space="preserve"> </t>
        </is>
      </c>
      <c r="F80" s="11" t="n">
        <v>0.1</v>
      </c>
      <c r="G80" s="4" t="inlineStr">
        <is>
          <t xml:space="preserve"> </t>
        </is>
      </c>
      <c r="H80" s="4" t="inlineStr">
        <is>
          <t xml:space="preserve"> </t>
        </is>
      </c>
      <c r="I80" s="4" t="inlineStr">
        <is>
          <t xml:space="preserve"> </t>
        </is>
      </c>
    </row>
    <row r="81">
      <c r="A81" s="4" t="inlineStr">
        <is>
          <t>Second Lien Notes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ce amount</t>
        </is>
      </c>
      <c r="B83" s="4" t="inlineStr">
        <is>
          <t xml:space="preserve"> </t>
        </is>
      </c>
      <c r="C83" s="4" t="inlineStr">
        <is>
          <t xml:space="preserve"> </t>
        </is>
      </c>
      <c r="D83" s="4" t="inlineStr">
        <is>
          <t xml:space="preserve"> </t>
        </is>
      </c>
      <c r="E83" s="4" t="inlineStr">
        <is>
          <t xml:space="preserve"> </t>
        </is>
      </c>
      <c r="F83" s="6" t="n">
        <v>301165</v>
      </c>
      <c r="G83" s="4" t="inlineStr">
        <is>
          <t xml:space="preserve"> </t>
        </is>
      </c>
      <c r="H83" s="4" t="inlineStr">
        <is>
          <t xml:space="preserve"> </t>
        </is>
      </c>
      <c r="I83" s="4" t="inlineStr">
        <is>
          <t xml:space="preserve"> </t>
        </is>
      </c>
    </row>
    <row r="84">
      <c r="A84" s="4" t="inlineStr">
        <is>
          <t>Second Lien Notes |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5" t="n">
        <v>301200</v>
      </c>
      <c r="G86" s="4" t="inlineStr">
        <is>
          <t xml:space="preserve"> </t>
        </is>
      </c>
      <c r="H86" s="4" t="inlineStr">
        <is>
          <t xml:space="preserve"> </t>
        </is>
      </c>
      <c r="I86" s="4" t="inlineStr">
        <is>
          <t xml:space="preserve"> </t>
        </is>
      </c>
    </row>
    <row r="87">
      <c r="A87" s="4" t="inlineStr">
        <is>
          <t>Debt modification expenses</t>
        </is>
      </c>
      <c r="B87" s="5" t="n">
        <v>2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amortized debt issuance expense</t>
        </is>
      </c>
      <c r="B88" s="5" t="n">
        <v>4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5" t="n">
        <v>120500</v>
      </c>
      <c r="G89" s="4" t="inlineStr">
        <is>
          <t xml:space="preserve"> </t>
        </is>
      </c>
      <c r="H89" s="4" t="inlineStr">
        <is>
          <t xml:space="preserve"> </t>
        </is>
      </c>
      <c r="I89" s="4" t="inlineStr">
        <is>
          <t xml:space="preserve"> </t>
        </is>
      </c>
    </row>
    <row r="90">
      <c r="A90" s="4" t="inlineStr">
        <is>
          <t>Second Lien Notes | Credit Agreement | Coliseum Capital Partners, L.P. and Blackwell Partners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ce amount</t>
        </is>
      </c>
      <c r="B92" s="4" t="inlineStr">
        <is>
          <t xml:space="preserve"> </t>
        </is>
      </c>
      <c r="C92" s="5" t="n">
        <v>3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cond Lien Notes | Credit Agreement | Coliseum Inves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ace amount</t>
        </is>
      </c>
      <c r="B95" s="6" t="n">
        <v>50200</v>
      </c>
      <c r="C95" s="5" t="n">
        <v>202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Loan Facility | Credi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venant, maximum indebtedness principal amount</t>
        </is>
      </c>
      <c r="B98" s="4" t="inlineStr">
        <is>
          <t xml:space="preserve"> </t>
        </is>
      </c>
      <c r="C98" s="4" t="inlineStr">
        <is>
          <t xml:space="preserve"> </t>
        </is>
      </c>
      <c r="D98" s="4" t="inlineStr">
        <is>
          <t xml:space="preserve"> </t>
        </is>
      </c>
      <c r="E98" s="4" t="inlineStr">
        <is>
          <t xml:space="preserve"> </t>
        </is>
      </c>
      <c r="F98" s="5" t="n">
        <v>40000</v>
      </c>
      <c r="G98" s="4" t="inlineStr">
        <is>
          <t xml:space="preserve"> </t>
        </is>
      </c>
      <c r="H98" s="4" t="inlineStr">
        <is>
          <t xml:space="preserve"> </t>
        </is>
      </c>
      <c r="I98" s="4" t="inlineStr">
        <is>
          <t xml:space="preserve"> </t>
        </is>
      </c>
    </row>
    <row r="99">
      <c r="A99" s="4" t="inlineStr">
        <is>
          <t>Term Loan Facility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ace amount</t>
        </is>
      </c>
      <c r="B101" s="4" t="inlineStr">
        <is>
          <t xml:space="preserve"> </t>
        </is>
      </c>
      <c r="C101" s="4" t="inlineStr">
        <is>
          <t xml:space="preserve"> </t>
        </is>
      </c>
      <c r="D101" s="6" t="n">
        <v>525000</v>
      </c>
      <c r="E101" s="4" t="inlineStr">
        <is>
          <t xml:space="preserve"> </t>
        </is>
      </c>
      <c r="F101" s="5" t="n">
        <v>525000</v>
      </c>
      <c r="G101" s="4" t="inlineStr">
        <is>
          <t xml:space="preserve"> </t>
        </is>
      </c>
      <c r="H101" s="6" t="n">
        <v>525000</v>
      </c>
      <c r="I101" s="4" t="inlineStr">
        <is>
          <t xml:space="preserve"> </t>
        </is>
      </c>
    </row>
    <row r="102">
      <c r="A102" s="4" t="inlineStr">
        <is>
          <t>Unamortized debt issuance expense</t>
        </is>
      </c>
      <c r="B102" s="4" t="inlineStr">
        <is>
          <t xml:space="preserve"> </t>
        </is>
      </c>
      <c r="C102" s="4" t="inlineStr">
        <is>
          <t xml:space="preserve"> </t>
        </is>
      </c>
      <c r="D102" s="4" t="inlineStr">
        <is>
          <t xml:space="preserve"> </t>
        </is>
      </c>
      <c r="E102" s="4" t="inlineStr">
        <is>
          <t xml:space="preserve"> </t>
        </is>
      </c>
      <c r="F102" s="5" t="n">
        <v>26900</v>
      </c>
      <c r="G102" s="4" t="inlineStr">
        <is>
          <t xml:space="preserve"> </t>
        </is>
      </c>
      <c r="H102" s="4" t="inlineStr">
        <is>
          <t xml:space="preserve"> </t>
        </is>
      </c>
      <c r="I102" s="4" t="inlineStr">
        <is>
          <t xml:space="preserve"> </t>
        </is>
      </c>
    </row>
    <row r="103">
      <c r="A103" s="4" t="inlineStr">
        <is>
          <t>Fair value</t>
        </is>
      </c>
      <c r="B103" s="4" t="inlineStr">
        <is>
          <t xml:space="preserve"> </t>
        </is>
      </c>
      <c r="C103" s="4" t="inlineStr">
        <is>
          <t xml:space="preserve"> </t>
        </is>
      </c>
      <c r="D103" s="4" t="inlineStr">
        <is>
          <t xml:space="preserve"> </t>
        </is>
      </c>
      <c r="E103" s="4" t="inlineStr">
        <is>
          <t xml:space="preserve"> </t>
        </is>
      </c>
      <c r="F103" s="6" t="n">
        <v>392700</v>
      </c>
      <c r="G103" s="4" t="inlineStr">
        <is>
          <t xml:space="preserve"> </t>
        </is>
      </c>
      <c r="H103" s="4" t="inlineStr">
        <is>
          <t xml:space="preserve"> </t>
        </is>
      </c>
      <c r="I103" s="4" t="inlineStr">
        <is>
          <t xml:space="preserve"> </t>
        </is>
      </c>
    </row>
    <row r="104">
      <c r="A104" s="4" t="inlineStr">
        <is>
          <t>Weighted average interest rate for borrowings outstanding (as percent)</t>
        </is>
      </c>
      <c r="B104" s="4" t="inlineStr">
        <is>
          <t xml:space="preserve"> </t>
        </is>
      </c>
      <c r="C104" s="4" t="inlineStr">
        <is>
          <t xml:space="preserve"> </t>
        </is>
      </c>
      <c r="D104" s="4" t="inlineStr">
        <is>
          <t xml:space="preserve"> </t>
        </is>
      </c>
      <c r="E104" s="4" t="inlineStr">
        <is>
          <t xml:space="preserve"> </t>
        </is>
      </c>
      <c r="F104" s="9" t="n">
        <v>0.09080000000000001</v>
      </c>
      <c r="G104" s="4" t="inlineStr">
        <is>
          <t xml:space="preserve"> </t>
        </is>
      </c>
      <c r="H104" s="4" t="inlineStr">
        <is>
          <t xml:space="preserve"> </t>
        </is>
      </c>
      <c r="I104" s="4" t="inlineStr">
        <is>
          <t xml:space="preserve"> </t>
        </is>
      </c>
    </row>
    <row r="105">
      <c r="A105" s="4" t="inlineStr">
        <is>
          <t>Payment of debt issuance costs</t>
        </is>
      </c>
      <c r="B105" s="4" t="inlineStr">
        <is>
          <t xml:space="preserve"> </t>
        </is>
      </c>
      <c r="C105" s="4" t="inlineStr">
        <is>
          <t xml:space="preserve"> </t>
        </is>
      </c>
      <c r="D105" s="6" t="n">
        <v>244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percentage of principal amount</t>
        </is>
      </c>
      <c r="B106" s="4" t="inlineStr">
        <is>
          <t xml:space="preserve"> </t>
        </is>
      </c>
      <c r="C106" s="4" t="inlineStr">
        <is>
          <t xml:space="preserve"> </t>
        </is>
      </c>
      <c r="D106" s="12" t="n">
        <v>0.0025</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payment premium period</t>
        </is>
      </c>
      <c r="B107" s="4" t="inlineStr">
        <is>
          <t xml:space="preserve"> </t>
        </is>
      </c>
      <c r="C107" s="4" t="inlineStr">
        <is>
          <t xml:space="preserve"> </t>
        </is>
      </c>
      <c r="D107" s="4" t="inlineStr">
        <is>
          <t>6 months</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erm Loan Facility | Secured Debt | Debt Instrument, Covenant Period,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leverage ratio</t>
        </is>
      </c>
      <c r="B110" s="4" t="inlineStr">
        <is>
          <t xml:space="preserve"> </t>
        </is>
      </c>
      <c r="C110" s="4" t="inlineStr">
        <is>
          <t xml:space="preserve"> </t>
        </is>
      </c>
      <c r="D110" s="14" t="n">
        <v>0.75</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covenant leverage ratio</t>
        </is>
      </c>
      <c r="B111" s="4" t="inlineStr">
        <is>
          <t xml:space="preserve"> </t>
        </is>
      </c>
      <c r="C111" s="4" t="inlineStr">
        <is>
          <t xml:space="preserve"> </t>
        </is>
      </c>
      <c r="D111" s="13" t="n">
        <v>4.4</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erm Loan Facility | Secured Debt | Debt Instrument, Covenant Period,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leverage ratio</t>
        </is>
      </c>
      <c r="B114" s="4" t="inlineStr">
        <is>
          <t xml:space="preserve"> </t>
        </is>
      </c>
      <c r="C114" s="4" t="inlineStr">
        <is>
          <t xml:space="preserve"> </t>
        </is>
      </c>
      <c r="D114" s="14" t="n">
        <v>0.5</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erm Loan Facility | Secured Debt | Debt Instrument, Covenant Period, Two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covenant leverage ratio</t>
        </is>
      </c>
      <c r="B117" s="4" t="inlineStr">
        <is>
          <t xml:space="preserve"> </t>
        </is>
      </c>
      <c r="C117" s="4" t="inlineStr">
        <is>
          <t xml:space="preserve"> </t>
        </is>
      </c>
      <c r="D117" s="13" t="n">
        <v>4.4</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erm Loan Facility | Secured Debt | Debt Instrument, Covenant Period, Two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bt instrument covenant leverage ratio</t>
        </is>
      </c>
      <c r="B120" s="4" t="inlineStr">
        <is>
          <t xml:space="preserve"> </t>
        </is>
      </c>
      <c r="C120" s="4" t="inlineStr">
        <is>
          <t xml:space="preserve"> </t>
        </is>
      </c>
      <c r="D120" s="13" t="n">
        <v>3.9</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erm Loan Facility | Secured Debt | Debt Instrument, Covenant Period,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leverage ratio</t>
        </is>
      </c>
      <c r="B123" s="4" t="inlineStr">
        <is>
          <t xml:space="preserve"> </t>
        </is>
      </c>
      <c r="C123" s="4" t="inlineStr">
        <is>
          <t xml:space="preserve"> </t>
        </is>
      </c>
      <c r="D123" s="14" t="n">
        <v>0.2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erm Loan Facility | Secured Debt | Debt Instrument, Covenant Period, Three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instrument covenant leverage ratio</t>
        </is>
      </c>
      <c r="B126" s="4" t="inlineStr">
        <is>
          <t xml:space="preserve"> </t>
        </is>
      </c>
      <c r="C126" s="4" t="inlineStr">
        <is>
          <t xml:space="preserve"> </t>
        </is>
      </c>
      <c r="D126" s="13" t="n">
        <v>3.9</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erm Loan Facility | Secured Debt | Debt Instrument, Covenant Period, Three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instrument covenant leverage ratio</t>
        </is>
      </c>
      <c r="B129" s="4" t="inlineStr">
        <is>
          <t xml:space="preserve"> </t>
        </is>
      </c>
      <c r="C129" s="4" t="inlineStr">
        <is>
          <t xml:space="preserve"> </t>
        </is>
      </c>
      <c r="D129" s="13" t="n">
        <v>3.4</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erm Loan Facility | Secured Debt | Debt Instrument, Covenant Period, Fou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et leverage ratio</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bt instrument covenant leverage ratio</t>
        </is>
      </c>
      <c r="B133" s="4" t="inlineStr">
        <is>
          <t xml:space="preserve"> </t>
        </is>
      </c>
      <c r="C133" s="4" t="inlineStr">
        <is>
          <t xml:space="preserve"> </t>
        </is>
      </c>
      <c r="D133" s="13" t="n">
        <v>3.4</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erm Loan Facility | Secured Debt | Secured Overnight Financing Rate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asis spread on variable rate (in percent)</t>
        </is>
      </c>
      <c r="B136" s="4" t="inlineStr">
        <is>
          <t xml:space="preserve"> </t>
        </is>
      </c>
      <c r="C136" s="4" t="inlineStr">
        <is>
          <t xml:space="preserve"> </t>
        </is>
      </c>
      <c r="D136" s="9" t="n">
        <v>0.0475</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erm Loan Facility | Secured Debt | Bas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asis spread on variable rate (in percent)</t>
        </is>
      </c>
      <c r="B139" s="4" t="inlineStr">
        <is>
          <t xml:space="preserve"> </t>
        </is>
      </c>
      <c r="C139" s="4" t="inlineStr">
        <is>
          <t xml:space="preserve"> </t>
        </is>
      </c>
      <c r="D139" s="9" t="n">
        <v>0.0375</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2025 Senior Notes | Senior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ace amount</t>
        </is>
      </c>
      <c r="B142" s="4" t="inlineStr">
        <is>
          <t xml:space="preserve"> </t>
        </is>
      </c>
      <c r="C142" s="4" t="inlineStr">
        <is>
          <t xml:space="preserve"> </t>
        </is>
      </c>
      <c r="D142" s="6" t="n">
        <v>50000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tated interest rate (as percent)</t>
        </is>
      </c>
      <c r="B143" s="4" t="inlineStr">
        <is>
          <t xml:space="preserve"> </t>
        </is>
      </c>
      <c r="C143" s="4" t="inlineStr">
        <is>
          <t xml:space="preserve"> </t>
        </is>
      </c>
      <c r="D143" s="15" t="n">
        <v>0.05875</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Incremental Term Loan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ace amount</t>
        </is>
      </c>
      <c r="B146" s="4" t="inlineStr">
        <is>
          <t xml:space="preserve"> </t>
        </is>
      </c>
      <c r="C146" s="6" t="n">
        <v>75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Fair value</t>
        </is>
      </c>
      <c r="B147" s="4" t="inlineStr">
        <is>
          <t xml:space="preserve"> </t>
        </is>
      </c>
      <c r="C147" s="4" t="inlineStr">
        <is>
          <t xml:space="preserve"> </t>
        </is>
      </c>
      <c r="D147" s="4" t="inlineStr">
        <is>
          <t xml:space="preserve"> </t>
        </is>
      </c>
      <c r="E147" s="4" t="inlineStr">
        <is>
          <t xml:space="preserve"> </t>
        </is>
      </c>
      <c r="F147" s="6" t="n">
        <v>70900</v>
      </c>
      <c r="G147" s="4" t="inlineStr">
        <is>
          <t xml:space="preserve"> </t>
        </is>
      </c>
      <c r="H147" s="4" t="inlineStr">
        <is>
          <t xml:space="preserve"> </t>
        </is>
      </c>
      <c r="I147" s="4" t="inlineStr">
        <is>
          <t xml:space="preserve"> </t>
        </is>
      </c>
    </row>
    <row r="148">
      <c r="A148" s="4" t="inlineStr">
        <is>
          <t>Basis spread on variable rate (in percent)</t>
        </is>
      </c>
      <c r="B148" s="4" t="inlineStr">
        <is>
          <t xml:space="preserve"> </t>
        </is>
      </c>
      <c r="C148" s="9" t="n">
        <v>0.0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Weighted average interest rate for borrowings outstanding (as percent)</t>
        </is>
      </c>
      <c r="B149" s="4" t="inlineStr">
        <is>
          <t xml:space="preserve"> </t>
        </is>
      </c>
      <c r="C149" s="4" t="inlineStr">
        <is>
          <t xml:space="preserve"> </t>
        </is>
      </c>
      <c r="D149" s="4" t="inlineStr">
        <is>
          <t xml:space="preserve"> </t>
        </is>
      </c>
      <c r="E149" s="4" t="inlineStr">
        <is>
          <t xml:space="preserve"> </t>
        </is>
      </c>
      <c r="F149" s="9" t="n">
        <v>0.1179</v>
      </c>
      <c r="G149" s="4" t="inlineStr">
        <is>
          <t xml:space="preserve"> </t>
        </is>
      </c>
      <c r="H149" s="4" t="inlineStr">
        <is>
          <t xml:space="preserve"> </t>
        </is>
      </c>
      <c r="I149" s="4" t="inlineStr">
        <is>
          <t xml:space="preserve"> </t>
        </is>
      </c>
    </row>
    <row r="150">
      <c r="A150" s="4" t="inlineStr">
        <is>
          <t>Original issue discount</t>
        </is>
      </c>
      <c r="B150" s="4" t="inlineStr">
        <is>
          <t xml:space="preserve"> </t>
        </is>
      </c>
      <c r="C150" s="9" t="n">
        <v>0.000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ayment of debt issuance costs</t>
        </is>
      </c>
      <c r="B151" s="4" t="inlineStr">
        <is>
          <t xml:space="preserve"> </t>
        </is>
      </c>
      <c r="C151" s="6" t="n">
        <v>13100</v>
      </c>
      <c r="D151" s="4" t="inlineStr">
        <is>
          <t xml:space="preserve"> </t>
        </is>
      </c>
      <c r="E151" s="4" t="inlineStr">
        <is>
          <t xml:space="preserve"> </t>
        </is>
      </c>
      <c r="F151" s="6" t="n">
        <v>10100</v>
      </c>
      <c r="G151" s="4" t="inlineStr">
        <is>
          <t xml:space="preserve"> </t>
        </is>
      </c>
      <c r="H151" s="4" t="inlineStr">
        <is>
          <t xml:space="preserve"> </t>
        </is>
      </c>
      <c r="I151" s="4" t="inlineStr">
        <is>
          <t xml:space="preserve"> </t>
        </is>
      </c>
    </row>
    <row r="152">
      <c r="A152" s="4" t="inlineStr">
        <is>
          <t>Backstop fee, amount</t>
        </is>
      </c>
      <c r="B152" s="4" t="inlineStr">
        <is>
          <t xml:space="preserve"> </t>
        </is>
      </c>
      <c r="C152" s="6" t="n">
        <v>38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Incremental Term Loan | Secured Debt | Secured Overnight Financing Rate (SOFR) - Based Benchmar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asis spread on variable rate (in percent)</t>
        </is>
      </c>
      <c r="B155" s="4" t="inlineStr">
        <is>
          <t xml:space="preserve"> </t>
        </is>
      </c>
      <c r="C155" s="9" t="n">
        <v>0.07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Incremental Term Loan | Secured Debt | Bas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Basis spread on variable rate (in percent)</t>
        </is>
      </c>
      <c r="B158" s="4" t="inlineStr">
        <is>
          <t xml:space="preserve"> </t>
        </is>
      </c>
      <c r="C158" s="9" t="n">
        <v>0.06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imilar Arrangements (Details) - USD ($) $ / shares in Units, $ in Thousands</t>
        </is>
      </c>
      <c r="B1" s="2" t="inlineStr">
        <is>
          <t>3 Months Ended</t>
        </is>
      </c>
    </row>
    <row r="2">
      <c r="B2" s="2" t="inlineStr">
        <is>
          <t>Mar. 31, 2025</t>
        </is>
      </c>
      <c r="C2" s="2" t="inlineStr">
        <is>
          <t>Mar. 31, 2024</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for recognition (in years)</t>
        </is>
      </c>
      <c r="B4" s="4" t="inlineStr">
        <is>
          <t>3 years</t>
        </is>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purchase (in shares)</t>
        </is>
      </c>
      <c r="B7" s="4" t="inlineStr">
        <is>
          <t xml:space="preserve"> </t>
        </is>
      </c>
      <c r="C7" s="4" t="inlineStr">
        <is>
          <t xml:space="preserve"> </t>
        </is>
      </c>
      <c r="D7" s="5" t="n">
        <v>1000000</v>
      </c>
    </row>
    <row r="8">
      <c r="A8" s="4" t="inlineStr">
        <is>
          <t>Annual maximum payroll deduction amount</t>
        </is>
      </c>
      <c r="B8" s="4" t="inlineStr">
        <is>
          <t xml:space="preserve"> </t>
        </is>
      </c>
      <c r="C8" s="4" t="inlineStr">
        <is>
          <t xml:space="preserve"> </t>
        </is>
      </c>
      <c r="D8" s="6" t="n">
        <v>25</v>
      </c>
    </row>
    <row r="9">
      <c r="A9" s="4" t="inlineStr">
        <is>
          <t>Purchase price of common stock, percent</t>
        </is>
      </c>
      <c r="B9" s="4" t="inlineStr">
        <is>
          <t xml:space="preserve"> </t>
        </is>
      </c>
      <c r="C9" s="4" t="inlineStr">
        <is>
          <t xml:space="preserve"> </t>
        </is>
      </c>
      <c r="D9" s="11" t="n">
        <v>0.85</v>
      </c>
    </row>
    <row r="10">
      <c r="A10" s="4" t="inlineStr">
        <is>
          <t>Total shares of common stock reserved for future issuance (in shares)</t>
        </is>
      </c>
      <c r="B10" s="5" t="n">
        <v>949037</v>
      </c>
      <c r="C10" s="4" t="inlineStr">
        <is>
          <t xml:space="preserve"> </t>
        </is>
      </c>
      <c r="D10" s="4" t="inlineStr">
        <is>
          <t xml:space="preserve"> </t>
        </is>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outstanding (in shares)</t>
        </is>
      </c>
      <c r="B13" s="5" t="n">
        <v>39142</v>
      </c>
      <c r="C13" s="4" t="inlineStr">
        <is>
          <t xml:space="preserve"> </t>
        </is>
      </c>
      <c r="D13" s="4" t="inlineStr">
        <is>
          <t xml:space="preserve"> </t>
        </is>
      </c>
    </row>
    <row r="14">
      <c r="A14" s="4" t="inlineStr">
        <is>
          <t>Weighted-average exercise price (in dollars per share)</t>
        </is>
      </c>
      <c r="B14" s="8" t="n">
        <v>124.35</v>
      </c>
      <c r="C14" s="4" t="inlineStr">
        <is>
          <t xml:space="preserve"> </t>
        </is>
      </c>
      <c r="D14" s="4" t="inlineStr">
        <is>
          <t xml:space="preserve"> </t>
        </is>
      </c>
    </row>
    <row r="15">
      <c r="A15" s="4" t="inlineStr">
        <is>
          <t>Restricted Stock Awards ("RSAs") and 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t>
        </is>
      </c>
      <c r="B17" s="6" t="n">
        <v>900</v>
      </c>
      <c r="C17" s="6" t="n">
        <v>1700</v>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of unvested RSAs outstanding (in shares)</t>
        </is>
      </c>
      <c r="B20" s="5" t="n">
        <v>241081</v>
      </c>
      <c r="C20" s="4" t="inlineStr">
        <is>
          <t xml:space="preserve"> </t>
        </is>
      </c>
      <c r="D20" s="4" t="inlineStr">
        <is>
          <t xml:space="preserve"> </t>
        </is>
      </c>
    </row>
    <row r="21">
      <c r="A21" s="4" t="inlineStr">
        <is>
          <t>Weighted-average grant date fair value (in dollars per share)</t>
        </is>
      </c>
      <c r="B21" s="8" t="n">
        <v>35.4</v>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t>
        </is>
      </c>
      <c r="B24" s="4" t="inlineStr">
        <is>
          <t xml:space="preserve"> </t>
        </is>
      </c>
      <c r="C24" s="6" t="n">
        <v>200</v>
      </c>
      <c r="D24" s="4" t="inlineStr">
        <is>
          <t xml:space="preserve"> </t>
        </is>
      </c>
    </row>
    <row r="25">
      <c r="A25" s="4" t="inlineStr">
        <is>
          <t>Shares of unvested RSAs outstanding (in shares)</t>
        </is>
      </c>
      <c r="B25" s="5" t="n">
        <v>236362</v>
      </c>
      <c r="C25" s="4" t="inlineStr">
        <is>
          <t xml:space="preserve"> </t>
        </is>
      </c>
      <c r="D25" s="4" t="inlineStr">
        <is>
          <t xml:space="preserve"> </t>
        </is>
      </c>
    </row>
    <row r="26">
      <c r="A26" s="4" t="inlineStr">
        <is>
          <t>Weighted-average grant date fair value (in dollars per share)</t>
        </is>
      </c>
      <c r="B26" s="8" t="n">
        <v>43.28</v>
      </c>
      <c r="C26" s="4" t="inlineStr">
        <is>
          <t xml:space="preserve"> </t>
        </is>
      </c>
      <c r="D26" s="4" t="inlineStr">
        <is>
          <t xml:space="preserve"> </t>
        </is>
      </c>
    </row>
    <row r="27">
      <c r="A27" s="4" t="inlineStr">
        <is>
          <t>Award vesting period (in years)</t>
        </is>
      </c>
      <c r="B27" s="4" t="inlineStr">
        <is>
          <t>3 years</t>
        </is>
      </c>
      <c r="C27" s="4" t="inlineStr">
        <is>
          <t xml:space="preserve"> </t>
        </is>
      </c>
      <c r="D27" s="4" t="inlineStr">
        <is>
          <t xml:space="preserve"> </t>
        </is>
      </c>
    </row>
    <row r="28">
      <c r="A28" s="4" t="inlineStr">
        <is>
          <t>Performance Shares | Selling, General and Administrative Expens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t>
        </is>
      </c>
      <c r="B30" s="6" t="n">
        <v>400</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0377</v>
      </c>
      <c r="C4" s="6" t="n">
        <v>-22300</v>
      </c>
    </row>
    <row r="5">
      <c r="A5" s="3" t="inlineStr">
        <is>
          <t>Denominator:</t>
        </is>
      </c>
      <c r="B5" s="4" t="inlineStr">
        <is>
          <t xml:space="preserve"> </t>
        </is>
      </c>
      <c r="C5" s="4" t="inlineStr">
        <is>
          <t xml:space="preserve"> </t>
        </is>
      </c>
    </row>
    <row r="6">
      <c r="A6" s="4" t="inlineStr">
        <is>
          <t>Denominator for basic earnings per share -- weighted-average shares (in shares)</t>
        </is>
      </c>
      <c r="B6" s="5" t="n">
        <v>14328736</v>
      </c>
      <c r="C6" s="5" t="n">
        <v>14202000</v>
      </c>
    </row>
    <row r="7">
      <c r="A7" s="4" t="inlineStr">
        <is>
          <t>Denominator for diluted earnings per share -- weighted-average shares (in shares)</t>
        </is>
      </c>
      <c r="B7" s="5" t="n">
        <v>14328736</v>
      </c>
      <c r="C7" s="5" t="n">
        <v>14202000</v>
      </c>
    </row>
    <row r="8">
      <c r="A8" s="3" t="inlineStr">
        <is>
          <t>Loss per share:</t>
        </is>
      </c>
      <c r="B8" s="4" t="inlineStr">
        <is>
          <t xml:space="preserve"> </t>
        </is>
      </c>
      <c r="C8" s="4" t="inlineStr">
        <is>
          <t xml:space="preserve"> </t>
        </is>
      </c>
    </row>
    <row r="9">
      <c r="A9" s="4" t="inlineStr">
        <is>
          <t>Basic loss per share (in dollars per share)</t>
        </is>
      </c>
      <c r="B9" s="8" t="n">
        <v>-3.52</v>
      </c>
      <c r="C9" s="8" t="n">
        <v>-1.57</v>
      </c>
    </row>
    <row r="10">
      <c r="A10" s="4" t="inlineStr">
        <is>
          <t>Diluted loss per share (in dollars per share)</t>
        </is>
      </c>
      <c r="B10" s="8" t="n">
        <v>-3.52</v>
      </c>
      <c r="C10" s="8" t="n">
        <v>-1.5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43437</v>
      </c>
      <c r="C5" s="5" t="n">
        <v>79493</v>
      </c>
    </row>
    <row r="6">
      <c r="A6" s="4" t="inlineStr">
        <is>
          <t>Restricted stock awards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374157</v>
      </c>
      <c r="C8" s="5" t="n">
        <v>31413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percent)</t>
        </is>
      </c>
      <c r="B4" s="4" t="inlineStr">
        <is>
          <t>(8.20%)</t>
        </is>
      </c>
      <c r="C4" s="9" t="n">
        <v>0.0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cond Lien Notes $ in Millions</t>
        </is>
      </c>
      <c r="B1" s="2" t="inlineStr">
        <is>
          <t>Apr. 01, 2025 USD ($)</t>
        </is>
      </c>
    </row>
    <row r="2">
      <c r="A2" s="3" t="inlineStr">
        <is>
          <t>Subsequent Event [Line Items]</t>
        </is>
      </c>
      <c r="B2" s="4" t="inlineStr">
        <is>
          <t xml:space="preserve"> </t>
        </is>
      </c>
    </row>
    <row r="3">
      <c r="A3" s="4" t="inlineStr">
        <is>
          <t>Paid-in-kind interest</t>
        </is>
      </c>
      <c r="B3" s="10" t="n">
        <v>15.1</v>
      </c>
    </row>
    <row r="4">
      <c r="A4" s="4" t="inlineStr">
        <is>
          <t>Face amount</t>
        </is>
      </c>
      <c r="B4" s="10" t="n">
        <v>3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0377</v>
      </c>
      <c r="C4" s="6" t="n">
        <v>-2230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7432</v>
      </c>
      <c r="C6" s="5" t="n">
        <v>7324</v>
      </c>
    </row>
    <row r="7">
      <c r="A7" s="4" t="inlineStr">
        <is>
          <t>Amortization</t>
        </is>
      </c>
      <c r="B7" s="5" t="n">
        <v>16087</v>
      </c>
      <c r="C7" s="5" t="n">
        <v>19779</v>
      </c>
    </row>
    <row r="8">
      <c r="A8" s="4" t="inlineStr">
        <is>
          <t>Stock-based compensation</t>
        </is>
      </c>
      <c r="B8" s="5" t="n">
        <v>1244</v>
      </c>
      <c r="C8" s="5" t="n">
        <v>2010</v>
      </c>
    </row>
    <row r="9">
      <c r="A9" s="4" t="inlineStr">
        <is>
          <t>Deferred income taxes</t>
        </is>
      </c>
      <c r="B9" s="5" t="n">
        <v>-85</v>
      </c>
      <c r="C9" s="5" t="n">
        <v>-3778</v>
      </c>
    </row>
    <row r="10">
      <c r="A10" s="4" t="inlineStr">
        <is>
          <t>Amortization of deferred financing costs and debt discount</t>
        </is>
      </c>
      <c r="B10" s="5" t="n">
        <v>5288</v>
      </c>
      <c r="C10" s="5" t="n">
        <v>1407</v>
      </c>
    </row>
    <row r="11">
      <c r="A11" s="4" t="inlineStr">
        <is>
          <t>Equity in net loss of investee</t>
        </is>
      </c>
      <c r="B11" s="5" t="n">
        <v>3295</v>
      </c>
      <c r="C11" s="5" t="n">
        <v>1056</v>
      </c>
    </row>
    <row r="12">
      <c r="A12" s="4" t="inlineStr">
        <is>
          <t>Reduction of right-of-use assets</t>
        </is>
      </c>
      <c r="B12" s="5" t="n">
        <v>3385</v>
      </c>
      <c r="C12" s="5" t="n">
        <v>2947</v>
      </c>
    </row>
    <row r="13">
      <c r="A13" s="3" t="inlineStr">
        <is>
          <t>Changes in operating assets and liabilities:</t>
        </is>
      </c>
      <c r="B13" s="4" t="inlineStr">
        <is>
          <t xml:space="preserve"> </t>
        </is>
      </c>
      <c r="C13" s="4" t="inlineStr">
        <is>
          <t xml:space="preserve"> </t>
        </is>
      </c>
    </row>
    <row r="14">
      <c r="A14" s="4" t="inlineStr">
        <is>
          <t>Accounts receivable and other receivables</t>
        </is>
      </c>
      <c r="B14" s="5" t="n">
        <v>-17382</v>
      </c>
      <c r="C14" s="5" t="n">
        <v>3183</v>
      </c>
    </row>
    <row r="15">
      <c r="A15" s="4" t="inlineStr">
        <is>
          <t>Contract receivables</t>
        </is>
      </c>
      <c r="B15" s="5" t="n">
        <v>-6563</v>
      </c>
      <c r="C15" s="5" t="n">
        <v>9280</v>
      </c>
    </row>
    <row r="16">
      <c r="A16" s="4" t="inlineStr">
        <is>
          <t>Prepaid expenses and other current assets</t>
        </is>
      </c>
      <c r="B16" s="5" t="n">
        <v>-4583</v>
      </c>
      <c r="C16" s="5" t="n">
        <v>-2740</v>
      </c>
    </row>
    <row r="17">
      <c r="A17" s="4" t="inlineStr">
        <is>
          <t>Long-term contract receivables</t>
        </is>
      </c>
      <c r="B17" s="5" t="n">
        <v>-10989</v>
      </c>
      <c r="C17" s="5" t="n">
        <v>-19598</v>
      </c>
    </row>
    <row r="18">
      <c r="A18" s="4" t="inlineStr">
        <is>
          <t>Accrued contract payables</t>
        </is>
      </c>
      <c r="B18" s="5" t="n">
        <v>4215</v>
      </c>
      <c r="C18" s="5" t="n">
        <v>10910</v>
      </c>
    </row>
    <row r="19">
      <c r="A19" s="4" t="inlineStr">
        <is>
          <t>Accounts payable and accrued expenses</t>
        </is>
      </c>
      <c r="B19" s="5" t="n">
        <v>-11133</v>
      </c>
      <c r="C19" s="5" t="n">
        <v>11314</v>
      </c>
    </row>
    <row r="20">
      <c r="A20" s="4" t="inlineStr">
        <is>
          <t>Accrued transportation costs</t>
        </is>
      </c>
      <c r="B20" s="5" t="n">
        <v>-19890</v>
      </c>
      <c r="C20" s="5" t="n">
        <v>-10399</v>
      </c>
    </row>
    <row r="21">
      <c r="A21" s="4" t="inlineStr">
        <is>
          <t>Other changes in operating assets and liabilities</t>
        </is>
      </c>
      <c r="B21" s="5" t="n">
        <v>-2035</v>
      </c>
      <c r="C21" s="5" t="n">
        <v>-835</v>
      </c>
    </row>
    <row r="22">
      <c r="A22" s="4" t="inlineStr">
        <is>
          <t>Net cash provided by (used in) operating activities</t>
        </is>
      </c>
      <c r="B22" s="5" t="n">
        <v>-82091</v>
      </c>
      <c r="C22" s="5" t="n">
        <v>9560</v>
      </c>
    </row>
    <row r="23">
      <c r="A23" s="3" t="inlineStr">
        <is>
          <t>Investing activities</t>
        </is>
      </c>
      <c r="B23" s="4" t="inlineStr">
        <is>
          <t xml:space="preserve"> </t>
        </is>
      </c>
      <c r="C23" s="4" t="inlineStr">
        <is>
          <t xml:space="preserve"> </t>
        </is>
      </c>
    </row>
    <row r="24">
      <c r="A24" s="4" t="inlineStr">
        <is>
          <t>Purchase of property and equipment</t>
        </is>
      </c>
      <c r="B24" s="5" t="n">
        <v>-4061</v>
      </c>
      <c r="C24" s="5" t="n">
        <v>-7856</v>
      </c>
    </row>
    <row r="25">
      <c r="A25" s="4" t="inlineStr">
        <is>
          <t>Net cash used in investing activities</t>
        </is>
      </c>
      <c r="B25" s="5" t="n">
        <v>-4061</v>
      </c>
      <c r="C25" s="5" t="n">
        <v>-7856</v>
      </c>
    </row>
    <row r="26">
      <c r="A26" s="3" t="inlineStr">
        <is>
          <t>Financing activities</t>
        </is>
      </c>
      <c r="B26" s="4" t="inlineStr">
        <is>
          <t xml:space="preserve"> </t>
        </is>
      </c>
      <c r="C26" s="4" t="inlineStr">
        <is>
          <t xml:space="preserve"> </t>
        </is>
      </c>
    </row>
    <row r="27">
      <c r="A27" s="4" t="inlineStr">
        <is>
          <t>Net proceeds from Revolving Credit Facility</t>
        </is>
      </c>
      <c r="B27" s="5" t="n">
        <v>0</v>
      </c>
      <c r="C27" s="5" t="n">
        <v>7200</v>
      </c>
    </row>
    <row r="28">
      <c r="A28" s="4" t="inlineStr">
        <is>
          <t>Issuance of short-term debt</t>
        </is>
      </c>
      <c r="B28" s="5" t="n">
        <v>75000</v>
      </c>
      <c r="C28" s="5" t="n">
        <v>0</v>
      </c>
    </row>
    <row r="29">
      <c r="A29" s="4" t="inlineStr">
        <is>
          <t>Issuance of long-term debt</t>
        </is>
      </c>
      <c r="B29" s="5" t="n">
        <v>30000</v>
      </c>
      <c r="C29" s="5" t="n">
        <v>0</v>
      </c>
    </row>
    <row r="30">
      <c r="A30" s="4" t="inlineStr">
        <is>
          <t>Repayment of debt</t>
        </is>
      </c>
      <c r="B30" s="5" t="n">
        <v>-1313</v>
      </c>
      <c r="C30" s="5" t="n">
        <v>0</v>
      </c>
    </row>
    <row r="31">
      <c r="A31" s="4" t="inlineStr">
        <is>
          <t>Payment of debt issuance costs</t>
        </is>
      </c>
      <c r="B31" s="5" t="n">
        <v>-10711</v>
      </c>
      <c r="C31" s="5" t="n">
        <v>-756</v>
      </c>
    </row>
    <row r="32">
      <c r="A32" s="4" t="inlineStr">
        <is>
          <t>Other financing activities</t>
        </is>
      </c>
      <c r="B32" s="5" t="n">
        <v>-26</v>
      </c>
      <c r="C32" s="5" t="n">
        <v>-64</v>
      </c>
    </row>
    <row r="33">
      <c r="A33" s="4" t="inlineStr">
        <is>
          <t>Net cash provided by financing activities</t>
        </is>
      </c>
      <c r="B33" s="5" t="n">
        <v>92950</v>
      </c>
      <c r="C33" s="5" t="n">
        <v>6380</v>
      </c>
    </row>
    <row r="34">
      <c r="A34" s="4" t="inlineStr">
        <is>
          <t>Net change in cash, cash equivalents and restricted cash</t>
        </is>
      </c>
      <c r="B34" s="5" t="n">
        <v>6798</v>
      </c>
      <c r="C34" s="5" t="n">
        <v>8084</v>
      </c>
    </row>
    <row r="35">
      <c r="A35" s="4" t="inlineStr">
        <is>
          <t>Cash, cash equivalents and restricted cash at beginning of period</t>
        </is>
      </c>
      <c r="B35" s="5" t="n">
        <v>113116</v>
      </c>
      <c r="C35" s="5" t="n">
        <v>2782</v>
      </c>
    </row>
    <row r="36">
      <c r="A36" s="4" t="inlineStr">
        <is>
          <t>Cash, cash equivalents and restricted cash at end of period</t>
        </is>
      </c>
      <c r="B36" s="5" t="n">
        <v>119914</v>
      </c>
      <c r="C36" s="5" t="n">
        <v>10866</v>
      </c>
    </row>
    <row r="37">
      <c r="A37" s="3" t="inlineStr">
        <is>
          <t>Supplemental cash flow information</t>
        </is>
      </c>
      <c r="B37" s="4" t="inlineStr">
        <is>
          <t xml:space="preserve"> </t>
        </is>
      </c>
      <c r="C37" s="4" t="inlineStr">
        <is>
          <t xml:space="preserve"> </t>
        </is>
      </c>
    </row>
    <row r="38">
      <c r="A38" s="4" t="inlineStr">
        <is>
          <t>Cash paid for interest</t>
        </is>
      </c>
      <c r="B38" s="5" t="n">
        <v>31179</v>
      </c>
      <c r="C38" s="5" t="n">
        <v>4221</v>
      </c>
    </row>
    <row r="39">
      <c r="A39" s="4" t="inlineStr">
        <is>
          <t>Cash paid for income taxes</t>
        </is>
      </c>
      <c r="B39" s="5" t="n">
        <v>1254</v>
      </c>
      <c r="C39" s="5" t="n">
        <v>270</v>
      </c>
    </row>
    <row r="40">
      <c r="A40" s="4" t="inlineStr">
        <is>
          <t>Assets acquired under operating leases (non-cash)</t>
        </is>
      </c>
      <c r="B40" s="5" t="n">
        <v>178</v>
      </c>
      <c r="C40" s="5" t="n">
        <v>3736</v>
      </c>
    </row>
    <row r="41">
      <c r="A41" s="4" t="inlineStr">
        <is>
          <t>Paid in kind debt transaction costs (non-cash)</t>
        </is>
      </c>
      <c r="B41" s="6" t="n">
        <v>7901</v>
      </c>
      <c r="C41"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3</t>
        </is>
      </c>
      <c r="B2" s="4" t="inlineStr">
        <is>
          <t xml:space="preserve"> </t>
        </is>
      </c>
      <c r="C2" s="5" t="n">
        <v>19775041</v>
      </c>
      <c r="D2" s="4" t="inlineStr">
        <is>
          <t xml:space="preserve"> </t>
        </is>
      </c>
      <c r="E2" s="4" t="inlineStr">
        <is>
          <t xml:space="preserve"> </t>
        </is>
      </c>
      <c r="F2" s="4" t="inlineStr">
        <is>
          <t xml:space="preserve"> </t>
        </is>
      </c>
    </row>
    <row r="3">
      <c r="A3" s="4" t="inlineStr">
        <is>
          <t>Beginning balance at Dec. 31, 2023</t>
        </is>
      </c>
      <c r="B3" s="6" t="n">
        <v>156195</v>
      </c>
      <c r="C3" s="6" t="n">
        <v>20</v>
      </c>
      <c r="D3" s="6" t="n">
        <v>450945</v>
      </c>
      <c r="E3" s="6" t="n">
        <v>-24437</v>
      </c>
      <c r="F3" s="6" t="n">
        <v>-270333</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557100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5" t="n">
        <v>-22300</v>
      </c>
      <c r="C6" s="4" t="inlineStr">
        <is>
          <t xml:space="preserve"> </t>
        </is>
      </c>
      <c r="D6" s="4" t="inlineStr">
        <is>
          <t xml:space="preserve"> </t>
        </is>
      </c>
      <c r="E6" s="5" t="n">
        <v>-22300</v>
      </c>
      <c r="F6" s="4" t="inlineStr">
        <is>
          <t xml:space="preserve"> </t>
        </is>
      </c>
    </row>
    <row r="7">
      <c r="A7" s="4" t="inlineStr">
        <is>
          <t>Stock-based compensation</t>
        </is>
      </c>
      <c r="B7" s="5" t="n">
        <v>1973</v>
      </c>
      <c r="C7" s="4" t="inlineStr">
        <is>
          <t xml:space="preserve"> </t>
        </is>
      </c>
      <c r="D7" s="5" t="n">
        <v>1973</v>
      </c>
      <c r="E7" s="4" t="inlineStr">
        <is>
          <t xml:space="preserve"> </t>
        </is>
      </c>
      <c r="F7" s="4" t="inlineStr">
        <is>
          <t xml:space="preserve"> </t>
        </is>
      </c>
    </row>
    <row r="8">
      <c r="A8" s="4" t="inlineStr">
        <is>
          <t>Restricted stock issued (in shares)</t>
        </is>
      </c>
      <c r="B8" s="4" t="inlineStr">
        <is>
          <t xml:space="preserve"> </t>
        </is>
      </c>
      <c r="C8" s="5" t="n">
        <v>22577</v>
      </c>
      <c r="D8" s="4" t="inlineStr">
        <is>
          <t xml:space="preserve"> </t>
        </is>
      </c>
      <c r="E8" s="4" t="inlineStr">
        <is>
          <t xml:space="preserve"> </t>
        </is>
      </c>
      <c r="F8" s="4" t="inlineStr">
        <is>
          <t xml:space="preserve"> </t>
        </is>
      </c>
    </row>
    <row r="9">
      <c r="A9" s="4" t="inlineStr">
        <is>
          <t>Restricted stock issued</t>
        </is>
      </c>
      <c r="B9" s="5" t="n">
        <v>0</v>
      </c>
      <c r="C9" s="4" t="inlineStr">
        <is>
          <t xml:space="preserve"> </t>
        </is>
      </c>
      <c r="D9" s="4" t="inlineStr">
        <is>
          <t xml:space="preserve"> </t>
        </is>
      </c>
      <c r="E9" s="4" t="inlineStr">
        <is>
          <t xml:space="preserve"> </t>
        </is>
      </c>
      <c r="F9" s="4" t="inlineStr">
        <is>
          <t xml:space="preserve"> </t>
        </is>
      </c>
    </row>
    <row r="10">
      <c r="A10" s="4" t="inlineStr">
        <is>
          <t>Restricted stock surrendered for employee tax payment (in shares)</t>
        </is>
      </c>
      <c r="B10" s="4" t="inlineStr">
        <is>
          <t xml:space="preserve"> </t>
        </is>
      </c>
      <c r="C10" s="4" t="inlineStr">
        <is>
          <t xml:space="preserve"> </t>
        </is>
      </c>
      <c r="D10" s="4" t="inlineStr">
        <is>
          <t xml:space="preserve"> </t>
        </is>
      </c>
      <c r="E10" s="4" t="inlineStr">
        <is>
          <t xml:space="preserve"> </t>
        </is>
      </c>
      <c r="F10" s="5" t="n">
        <v>1607</v>
      </c>
    </row>
    <row r="11">
      <c r="A11" s="4" t="inlineStr">
        <is>
          <t>Restricted stock surrendered for employee tax payment</t>
        </is>
      </c>
      <c r="B11" s="5" t="n">
        <v>-64</v>
      </c>
      <c r="C11" s="4" t="inlineStr">
        <is>
          <t xml:space="preserve"> </t>
        </is>
      </c>
      <c r="D11" s="4" t="inlineStr">
        <is>
          <t xml:space="preserve"> </t>
        </is>
      </c>
      <c r="E11" s="4" t="inlineStr">
        <is>
          <t xml:space="preserve"> </t>
        </is>
      </c>
      <c r="F11" s="6" t="n">
        <v>-64</v>
      </c>
    </row>
    <row r="12">
      <c r="A12" s="4" t="inlineStr">
        <is>
          <t>Shares issued for director stipends (in shares)</t>
        </is>
      </c>
      <c r="B12" s="4" t="inlineStr">
        <is>
          <t xml:space="preserve"> </t>
        </is>
      </c>
      <c r="C12" s="5" t="n">
        <v>1559</v>
      </c>
      <c r="D12" s="4" t="inlineStr">
        <is>
          <t xml:space="preserve"> </t>
        </is>
      </c>
      <c r="E12" s="4" t="inlineStr">
        <is>
          <t xml:space="preserve"> </t>
        </is>
      </c>
      <c r="F12" s="4" t="inlineStr">
        <is>
          <t xml:space="preserve"> </t>
        </is>
      </c>
    </row>
    <row r="13">
      <c r="A13" s="4" t="inlineStr">
        <is>
          <t>Shares issued for director stipends</t>
        </is>
      </c>
      <c r="B13" s="5" t="n">
        <v>37</v>
      </c>
      <c r="C13" s="4" t="inlineStr">
        <is>
          <t xml:space="preserve"> </t>
        </is>
      </c>
      <c r="D13" s="5" t="n">
        <v>37</v>
      </c>
      <c r="E13" s="4" t="inlineStr">
        <is>
          <t xml:space="preserve"> </t>
        </is>
      </c>
      <c r="F13" s="4" t="inlineStr">
        <is>
          <t xml:space="preserve"> </t>
        </is>
      </c>
    </row>
    <row r="14">
      <c r="A14" s="4" t="inlineStr">
        <is>
          <t>Ending balance (in shares) at Mar. 31, 2024</t>
        </is>
      </c>
      <c r="B14" s="4" t="inlineStr">
        <is>
          <t xml:space="preserve"> </t>
        </is>
      </c>
      <c r="C14" s="5" t="n">
        <v>19799177</v>
      </c>
      <c r="D14" s="4" t="inlineStr">
        <is>
          <t xml:space="preserve"> </t>
        </is>
      </c>
      <c r="E14" s="4" t="inlineStr">
        <is>
          <t xml:space="preserve"> </t>
        </is>
      </c>
      <c r="F14" s="4" t="inlineStr">
        <is>
          <t xml:space="preserve"> </t>
        </is>
      </c>
    </row>
    <row r="15">
      <c r="A15" s="4" t="inlineStr">
        <is>
          <t>Ending balance at Mar. 31, 2024</t>
        </is>
      </c>
      <c r="B15" s="6" t="n">
        <v>135841</v>
      </c>
      <c r="C15" s="6" t="n">
        <v>20</v>
      </c>
      <c r="D15" s="5" t="n">
        <v>452955</v>
      </c>
      <c r="E15" s="5" t="n">
        <v>-46737</v>
      </c>
      <c r="F15" s="6" t="n">
        <v>-270397</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5572611</v>
      </c>
    </row>
    <row r="17">
      <c r="A17" s="4" t="inlineStr">
        <is>
          <t>Beginning balance (in shares) at Dec. 31, 2024</t>
        </is>
      </c>
      <c r="B17" s="5" t="n">
        <v>19882026</v>
      </c>
      <c r="C17" s="5" t="n">
        <v>19882026</v>
      </c>
      <c r="D17" s="4" t="inlineStr">
        <is>
          <t xml:space="preserve"> </t>
        </is>
      </c>
      <c r="E17" s="4" t="inlineStr">
        <is>
          <t xml:space="preserve"> </t>
        </is>
      </c>
      <c r="F17" s="4" t="inlineStr">
        <is>
          <t xml:space="preserve"> </t>
        </is>
      </c>
    </row>
    <row r="18">
      <c r="A18" s="4" t="inlineStr">
        <is>
          <t>Beginning balance at Dec. 31, 2024</t>
        </is>
      </c>
      <c r="B18" s="6" t="n">
        <v>-38474</v>
      </c>
      <c r="C18" s="6" t="n">
        <v>20</v>
      </c>
      <c r="D18" s="5" t="n">
        <v>457406</v>
      </c>
      <c r="E18" s="5" t="n">
        <v>-225715</v>
      </c>
      <c r="F18" s="6" t="n">
        <v>-270185</v>
      </c>
    </row>
    <row r="19">
      <c r="A19" s="4" t="inlineStr">
        <is>
          <t>Beginning balance (in shares) at Dec. 31, 2024</t>
        </is>
      </c>
      <c r="B19" s="5" t="n">
        <v>5558898</v>
      </c>
      <c r="C19" s="4" t="inlineStr">
        <is>
          <t xml:space="preserve"> </t>
        </is>
      </c>
      <c r="D19" s="4" t="inlineStr">
        <is>
          <t xml:space="preserve"> </t>
        </is>
      </c>
      <c r="E19" s="4" t="inlineStr">
        <is>
          <t xml:space="preserve"> </t>
        </is>
      </c>
      <c r="F19" s="5" t="n">
        <v>55588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50377</v>
      </c>
      <c r="C21" s="4" t="inlineStr">
        <is>
          <t xml:space="preserve"> </t>
        </is>
      </c>
      <c r="D21" s="4" t="inlineStr">
        <is>
          <t xml:space="preserve"> </t>
        </is>
      </c>
      <c r="E21" s="5" t="n">
        <v>-50377</v>
      </c>
      <c r="F21" s="4" t="inlineStr">
        <is>
          <t xml:space="preserve"> </t>
        </is>
      </c>
    </row>
    <row r="22">
      <c r="A22" s="4" t="inlineStr">
        <is>
          <t>Stock-based compensation</t>
        </is>
      </c>
      <c r="B22" s="5" t="n">
        <v>1217</v>
      </c>
      <c r="C22" s="4" t="inlineStr">
        <is>
          <t xml:space="preserve"> </t>
        </is>
      </c>
      <c r="D22" s="5" t="n">
        <v>1217</v>
      </c>
      <c r="E22" s="4" t="inlineStr">
        <is>
          <t xml:space="preserve"> </t>
        </is>
      </c>
      <c r="F22" s="4" t="inlineStr">
        <is>
          <t xml:space="preserve"> </t>
        </is>
      </c>
    </row>
    <row r="23">
      <c r="A23" s="4" t="inlineStr">
        <is>
          <t>Restricted stock issued (in shares)</t>
        </is>
      </c>
      <c r="B23" s="4" t="inlineStr">
        <is>
          <t xml:space="preserve"> </t>
        </is>
      </c>
      <c r="C23" s="5" t="n">
        <v>35083</v>
      </c>
      <c r="D23" s="4" t="inlineStr">
        <is>
          <t xml:space="preserve"> </t>
        </is>
      </c>
      <c r="E23" s="4" t="inlineStr">
        <is>
          <t xml:space="preserve"> </t>
        </is>
      </c>
      <c r="F23" s="4" t="inlineStr">
        <is>
          <t xml:space="preserve"> </t>
        </is>
      </c>
    </row>
    <row r="24">
      <c r="A24" s="4" t="inlineStr">
        <is>
          <t>Restricted stock issued</t>
        </is>
      </c>
      <c r="B24" s="5" t="n">
        <v>0</v>
      </c>
      <c r="C24" s="4" t="inlineStr">
        <is>
          <t xml:space="preserve"> </t>
        </is>
      </c>
      <c r="D24" s="4" t="inlineStr">
        <is>
          <t xml:space="preserve"> </t>
        </is>
      </c>
      <c r="E24" s="4" t="inlineStr">
        <is>
          <t xml:space="preserve"> </t>
        </is>
      </c>
      <c r="F24" s="4" t="inlineStr">
        <is>
          <t xml:space="preserve"> </t>
        </is>
      </c>
    </row>
    <row r="25">
      <c r="A25" s="4" t="inlineStr">
        <is>
          <t>Restricted stock surrendered for employee tax payment (in shares)</t>
        </is>
      </c>
      <c r="B25" s="4" t="inlineStr">
        <is>
          <t xml:space="preserve"> </t>
        </is>
      </c>
      <c r="C25" s="4" t="inlineStr">
        <is>
          <t xml:space="preserve"> </t>
        </is>
      </c>
      <c r="D25" s="4" t="inlineStr">
        <is>
          <t xml:space="preserve"> </t>
        </is>
      </c>
      <c r="E25" s="4" t="inlineStr">
        <is>
          <t xml:space="preserve"> </t>
        </is>
      </c>
      <c r="F25" s="5" t="n">
        <v>9103</v>
      </c>
    </row>
    <row r="26">
      <c r="A26" s="4" t="inlineStr">
        <is>
          <t>Restricted stock surrendered for employee tax payment</t>
        </is>
      </c>
      <c r="B26" s="6" t="n">
        <v>1</v>
      </c>
      <c r="C26" s="4" t="inlineStr">
        <is>
          <t xml:space="preserve"> </t>
        </is>
      </c>
      <c r="D26" s="4" t="inlineStr">
        <is>
          <t xml:space="preserve"> </t>
        </is>
      </c>
      <c r="E26" s="4" t="inlineStr">
        <is>
          <t xml:space="preserve"> </t>
        </is>
      </c>
      <c r="F26" s="6" t="n">
        <v>1</v>
      </c>
    </row>
    <row r="27">
      <c r="A27" s="4" t="inlineStr">
        <is>
          <t>Ending balance (in shares) at Mar. 31, 2025</t>
        </is>
      </c>
      <c r="B27" s="5" t="n">
        <v>19917109</v>
      </c>
      <c r="C27" s="5" t="n">
        <v>19917109</v>
      </c>
      <c r="D27" s="4" t="inlineStr">
        <is>
          <t xml:space="preserve"> </t>
        </is>
      </c>
      <c r="E27" s="4" t="inlineStr">
        <is>
          <t xml:space="preserve"> </t>
        </is>
      </c>
      <c r="F27" s="4" t="inlineStr">
        <is>
          <t xml:space="preserve"> </t>
        </is>
      </c>
    </row>
    <row r="28">
      <c r="A28" s="4" t="inlineStr">
        <is>
          <t>Ending balance at Mar. 31, 2025</t>
        </is>
      </c>
      <c r="B28" s="6" t="n">
        <v>-87633</v>
      </c>
      <c r="C28" s="6" t="n">
        <v>20</v>
      </c>
      <c r="D28" s="6" t="n">
        <v>458623</v>
      </c>
      <c r="E28" s="6" t="n">
        <v>-276092</v>
      </c>
      <c r="F28" s="6" t="n">
        <v>-270184</v>
      </c>
    </row>
    <row r="29">
      <c r="A29" s="4" t="inlineStr">
        <is>
          <t>Ending balance (in shares) at Mar. 31, 2025</t>
        </is>
      </c>
      <c r="B29" s="5" t="n">
        <v>5568001</v>
      </c>
      <c r="C29" s="4" t="inlineStr">
        <is>
          <t xml:space="preserve"> </t>
        </is>
      </c>
      <c r="D29" s="4" t="inlineStr">
        <is>
          <t xml:space="preserve"> </t>
        </is>
      </c>
      <c r="E29" s="4" t="inlineStr">
        <is>
          <t xml:space="preserve"> </t>
        </is>
      </c>
      <c r="F29" s="5" t="n">
        <v>5568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SDoH") by connecting members to essential care services. By doing so, ModivCare helps health plans manage risks, reduce costs, and improve health outcomes. ModivCare serves as a provider of non-emergency medical transportation ("NEMT"), personal care services ("PCS"), and in-home monitoring solutions ("Monitoring"), which serve similar, highly vulnerable patient populations. The technology-enabled operating model in its NEMT segment includes the coordination of non-emergency medical transportation services supported by an infrastructure of core competencies in risk underwriting, contact center management, network credentialing and claims management. Additionally, its personal care services in its PCS segment include placements of non-medical personal care assistants, home health aides and nurses primarily to Medicaid patient populations in need of care monitoring and assistance performing daily living activities in the home setting. ModivCare’s in-home monitoring solutions in its Monitoring segment include in-home clinical monitoring and quality improvement services that leverage personal emergency response systems, vitals monitoring devices, relationship-based care, and data-driven patient engagement solutions. ModivCare also holds a 43.6% minority interest in CCHN Group Holdings, Inc. and its subsidiaries, which operates under the Matrix Medical Network brand (“Matrix”). Matrix, which is included in its Corporate and Other segment, maintains a national network of community-based clinicians who deliver in-home and on-site service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5 are not necessarily indicative of the results that may be expected for the fiscal year ending December 31, 2025.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4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4. Reclassifications: Certain prior year amounts have been reclassified to conform to current year presentation. Management's Liquidity Plans and Going Concern Considerations In accordance with ASC 205-40, Presentation of Financial Statements – Going Concern , Management evaluates whether there are conditions or events that raise substantial doubt about the Company’s ability to continue as a going concern for a period of one year from the date of financial statement issuance and to provide related footnote disclosures in certain circumstances. The accompanying unaudited condensed consolidated financial statements are prepared in accordance with U.S. GAAP, assuming the Company will continue as a going concern, which contemplates the realization of assets and the satisfaction of liabilities in the normal course of business. During the quarter ended March 31, 2025, the Company continued to experience financial challenges, including increased transportation and caregiver costs that have not been offset by corresponding reimbursement rate increases from payors, the loss of certain contracts, and membership declines. These factors have negatively impacted cash flow generation and liquidity. Additionally, the Company continued to experience lengthened collection periods due to complexities in Medicare, Medicaid, and nongovernmental payor arrangements, resulting in delays between recognizing revenue for services rendered and collecting cash owed for our services. This prolonged cash conversion cycle places further strain on liquidity and working capital. As a result, the Company is likely to require additional liquidity in order to support ongoing operations over the next year. During the quarter ended March 31, 2025, the Company also entered into Amendment No. 5 (the "Fifth Amendment") to its Credit Agreement (as defined in Note 8, Debt ) which, among other things, established an incremental term loan facility in an aggregate principal amount of $75.0 million (the “Incremental Term Loan” as defined in Note 8, Debt ). The Incremental Term Loan is a short-term facility with a maturity date of January 10, 2026 and, as a result of the factors described above, the Company is likely to require additional liquidity in order to satisfy its existing debt obligations due within one year from the date of the issuance of these unaudited condensed consolidated financial statements. As a result of the foregoing, the Company is not expected to have the ability to meet one or more financial covenants under its existing credit agreements. Failure to meet these covenants or others could cause obligations under the Revolving Credit Facility (as defined in Note 8, Debt ), the Term Loan Facility (as defined in Note 8, Debt ), the Incremental Term Loan (as defined in Note 8, Debt ), the Notes due 2029 (as defined in Note 8, Debt ), and the Second Lien Notes (as defined in Note 8, Debt ), to become immediately due and payable, and the Company would not have sufficient liquidity to satisfy such obligations. In such event, the Company would be required to restructure its existing debt or to seek additional equity or debt financing to meet its obligations. Furthermore, these factors raise substantial doubt about the Company's ability to satisfy its obligations as they become due within one year from the issuance date of these unaudited condensed consolidated financial statements. Accordingly, Management has concluded that substantial doubt exists about the Company's ability to continue as a going concern. To address these concerns, Management has implemented cost optimization measures, renegotiated contract terms, secured amendments to its credit agreements, including a temporary financial covenant holiday, and obtained additional financing as detailed in Note 8, Debt . The Company also strengthened its governance structure through establishing the Strategic Alternatives Committee of the Board of Directors in April of 2025 to, among other things, support the Board in connection with any asset divestitures and cost savings initiatives. The Company is pursuing potential alternatives to improve liquidity, including, but not limited to, further financing options, evaluation of potential strategic asset divestitures, long-term covenant relief and implementing operational efficiencies. There can be no assurance that all or any of these potential alternatives will be available on terms acceptable to the Company, or at all, or in amounts sufficient to enable the Company to satisfy its obligations as they become due or to sustain operation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5 and December 31, 2024, the carrying amount for cash and cash equivalents, accounts receivable (net of allowance for credit losses), current assets and current liabilities was equal to or approximated fair value due to their short-term nature or proximity to current market rates. Fair values for the Company's publicly traded debt securities are based on quoted market prices, when available, and for the Company's nonpublic debt are based on lender quotes, when available. See Note 8, Debt , for the fair value of the Company's long-term and short-term debt. Internal-use Software and Cloud Computing Arrangements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and are included within "Property and equipment, net" on the unaudited condensed consolidated balance sheets. The capitalized costs are amortized using the straight-line method over the estimated useful lives of the software, ranging from 3 to 10 years. As of March 31, 2025 and December 31, 2024, capitalized costs associated with the internal-use software, net of accumulated amortization were $26.6 million and $26.1 million, respectively. The amount of accumulated amortization as of March 31, 2025 and December 31, 2024 was $9.6 million and $7.8 million, respectively. Amortization expense during the three months ended March 31, 2025 and 2024 totaled $1.7 million and $1.1 million, respectively. In addition to acquired software, the Company capitalizes costs associated with cloud computing arrangements (“CCA”) that are service contracts. The CCA include services which are used to support certain internal corporate functions as well as technology associated with revenue-generating activities. The capitalized costs are amortized using the straight-line method over the term of the related CCA. As of March 31, 2025 and December 31, 2024, capitalized costs associated with CCA, net of accumulated amortization were $12.0 million and $11.9 million, respectively. The amount of accumulated amortization as of March 31, 2025 and December 31, 2024 was $11.4 million and $10.3 million, respectively. Amortization expense during the three months ended March 31, 2025 and 2024, totaled $1.1 million and $1.3 million, respectively. 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Monitoring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Monitoring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4, Revenue Recognition . Government Grants The Company periodically receives government grants which are not generated from the Company's contractual performance obligations under ASC 606, Revenue from Contracts with Customers . Funding received from governmental entities under government programs generally requires that the recipient attests to and complies with certain terms and conditions of receiving the funding. When received, these government grants are generally recorded on the unaudited condensed consolidated balance sheets in "Accrued expenses and other current liabilities" until the time at which there is reasonable assurance the conditions of the grant will be met, at which point they can be recognized on the unaudited condensed consolidated statement of operations. Once recognized, the Company records the funds as an offset to "Service expense" as the grants are typically used to offset certain costs. In the first quarter of 2025, no grant distributions were received, as compared to the first quarter of 2024, during which $14.0 million of grant distributions were received. In the first quarter of 2025, no funds were recognized as grant income and an immaterial amount was recognized as an offset to " Service expense, Accrued Expenses and Other Current Liabilities . Restricted Cash Restricted cash primarily relates to amounts held as cash collateral for performance bonds and amounts held in trusts for reinsurance claims losses under the Company’s insurance operation for historical workers’ compensation, general and professional liability and auto liability reinsurance programs, as well as amounts restricted for withdrawal under our self-insured medical and benefits plans. Recent Accounting Pronouncements Recent accounting pronouncements that the Company has yet to adopt are as follows: In December 2023, the FASB issued ASU 2023-09, Income Taxes (Topic 740): Improvements to Income Tax Disclosures ("ASU 2023-09"). This update enhances the transparency and decision usefulness of income tax disclosures including updates to the disclosures related to the rate reconciliation and income taxes paid. These updates improve transparency by requiring consistent categories and greater disaggregation of information in the rate reconciliation and requiring income taxes paid to be disaggregated by jurisdiction. ASU 2023-09 is effective for public business entities for fiscal years beginning after December 15, 2024, with early adoption permitted.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s reportable segments are identified based on a number of factors related to how its Chief Operating Decision Maker ("CODM") determines the allocation of resources and assesses the performance of the Company’s operations. The Company's CODM is its President and Chief Executive Officer. The Company's reportable segments are strategic business units that offer different healthcare-related services to the Company's members. They are managed separately because each segment has its own distinct revenue generating activities and core business processes, which requires different technology and strategies in order to serve the varying needs of its members. The Company's CODM manages the Company under four reportable segments, the services of each are discussed in detail below. For each of the segments, the CODM uses operating income or loss as the measure of profit or loss to assess segment performance and allocate resources (including personnel, financial, and capital resources) during periodic budgeting and forecasting processes and budget-to-actual variance reviews. The Company's operating income for the reportable segments includes an allocated portion of corporate expenses to the respective segments and includes revenues and all other costs directly attributable to the specific segment. The CODM uses total assets as the measure of assets attributable to each segment and reviews this measure in conjunction with segment performance to allocate capital to technology investments and projects in each segment in order to identify the best deployment of resources. • NEMT - The Company's NEMT segment is the largest manager of non-emergency medical transportation programs for state governments and managed care organizations, or MCOs, in the U.S. This segment also holds the results of the Company's captive insurance program; • PCS - The Company's PCS segment provides in-home personal care services to State and Managed Medicaid, Medicare, and Private Pay patient populations in need of care monitoring and assistance performing activities of daily living; • Monitoring - The Company's Monitoring segment provides in-home monitoring solutions, including in-home clinical monitoring and quality improvement services that leverage personal emergency response systems, vitals monitoring devices, relationship-based care and data-driven patient engagement solutions; • Corporate and Other - The Company's Corporate and Other segment includes the costs associated with the Company's corporate operations as well as the results of an investment in innovation related to expanding our virtual care, digital engagement, monitoring capabilities, and member insights and analytics that the Company made at the end of the first quarter of 2023, which contributes to service revenue and service expense. The operating results of the Corporate and Other segment include activities related to executive, accounting, finance, internal audit, tax, legal and certain strategic and corporate development functions for each segment, the results of this investment in innovation, as well as the results of the Company's Matrix investment. The following table sets forth certain financial information from operations attributable to the Company’s business segments for the three months ended March 31, 2025 and 2024 (in thousands): Three months ended March 31, 2025 NEMT PCS Monitoring Corporate and Other Total Service revenue, net $ 449,007 $ 181,787 $ 18,125 $ 1,735 $ 650,654 Purchased services 344,118 — — — 344,118 Payroll and related costs 39,858 145,335 4,251 115 189,559 Other service expense 12,038 2,183 3,422 1,668 19,311 Service expense 396,014 147,518 7,673 1,783 552,988 General and administrative expense 27,784 22,584 5,408 22,813 78,589 Depreciation and amortization 7,556 9,434 6,050 479 23,519 Operating income (loss) 17,653 2,251 (1,006) (23,340) (4,442) Interest expense, net — — — 38,837 38,837 Income (loss) before income taxes and equity method investment 17,653 2,251 (1,006) (62,177) (43,279) Income tax benefit (provision) 1,117 173 (77) (4,760) (3,547) Equity in net loss of investee, net of tax (1,063) — — (2,488) (3,551) Net income (loss) $ 17,707 $ 2,424 $ (1,083) $ (69,425) $ (50,377) Balance Sheet Information Equity investment $ 454 $ — $ — $ 27,445 $ 27,899 Goodwill $ 135,186 $ 415,444 $ 129,592 $ 30 $ 680,252 Total assets $ 525,099 $ 701,900 $ 228,434 $ 221,730 $ 1,677,163 Three months ended March 31, 2024 NEMT PCS Monitoring Corporate and Other Total Service revenue, net $ 479,306 $ 183,568 $ 20,102 $ 1,475 $ 684,451 Purchased services 362,900 — — — 362,900 Payroll and related costs 48,158 146,853 4,336 215 199,562 Other service expense 12,599 2,585 4,027 1,893 21,104 Service expense 423,657 149,438 8,363 2,108 583,566 General and administrative expense 31,820 24,432 5,440 15,485 77,177 Depreciation and amortization 7,359 12,795 6,674 275 27,103 Operating income (loss) 16,470 (3,097) (375) (16,393) (3,395) Interest expense, net — — — 18,686 18,686 Income (loss) before income taxes and equity method investment 16,470 (3,097) (375) (35,079) (22,081) Income tax benefit (provision) (4,274) 823 67 3,927 543 Equity in net loss of investee, net of tax (28) — — (734) (762) Net income (loss) $ 12,168 $ (2,274) $ (308) $ (31,886) $ (22,300) Balance Sheet Information Equity investment $ 1,616 $ — $ — $ 38,631 $ 40,247 Goodwill $ 135,186 $ 415,444 $ 234,894 $ 30 $ 785,554 Total assets $ 535,830 $ 757,949 $ 343,190 $ 127,079 $ 1,764,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9:24Z</dcterms:created>
  <dcterms:modified xmlns:dcterms="http://purl.org/dc/terms/" xmlns:xsi="http://www.w3.org/2001/XMLSchema-instance" xsi:type="dcterms:W3CDTF">2025-05-08T21:39:26Z</dcterms:modified>
</cp:coreProperties>
</file>